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solidated Statements of Oper" sheetId="4" r:id="rId4"/>
    <s:sheet name="Consolidated Statements of Cash" sheetId="5" r:id="rId5"/>
    <s:sheet name="1. Organization and Presentatio" sheetId="6" r:id="rId6"/>
    <s:sheet name="2. Long-Lived Assets" sheetId="7" r:id="rId7"/>
    <s:sheet name="3. Notes Payable" sheetId="8" r:id="rId8"/>
    <s:sheet name="4. Related Party Transactions" sheetId="9" r:id="rId9"/>
    <s:sheet name="5. Capital Lease Obligations" sheetId="10" r:id="rId10"/>
    <s:sheet name="6. Stockholders' Equity" sheetId="11" r:id="rId11"/>
    <s:sheet name="7. Income Taxes" sheetId="12" r:id="rId12"/>
    <s:sheet name="8. Business Combinations" sheetId="13" r:id="rId13"/>
    <s:sheet name="9. Commitments and Contingencie" sheetId="14" r:id="rId14"/>
    <s:sheet name="10. Segment Reporting" sheetId="15" r:id="rId15"/>
    <s:sheet name="11. Subsequent Events" sheetId="16" r:id="rId16"/>
    <s:sheet name="1. Organization and Presentat17" sheetId="17" r:id="rId17"/>
    <s:sheet name="2. Long-Lived Assets (Tables)" sheetId="18" r:id="rId18"/>
    <s:sheet name="3. Notes Payable (Tables)" sheetId="19" r:id="rId19"/>
    <s:sheet name="5. Capital Lease Obligations (T" sheetId="20" r:id="rId20"/>
    <s:sheet name="6. Stockholders' Equity (Tables" sheetId="21" r:id="rId21"/>
    <s:sheet name="7. Income Taxes (Tables)" sheetId="22" r:id="rId22"/>
    <s:sheet name="8. Business Combinations (Table" sheetId="23" r:id="rId23"/>
    <s:sheet name="10. Segment Reporting (Tables)" sheetId="24" r:id="rId24"/>
    <s:sheet name="2. Long-Lived Assets (Details)" sheetId="25" r:id="rId25"/>
    <s:sheet name="2. Long-Lived Assets (Details N" sheetId="26" r:id="rId26"/>
    <s:sheet name="3. Notes Payable (Details-Notes" sheetId="27" r:id="rId27"/>
    <s:sheet name="3. Notes Payable (Details-Relat" sheetId="28" r:id="rId28"/>
    <s:sheet name="3. Notes Payable (Details Narra" sheetId="29" r:id="rId29"/>
    <s:sheet name="4. Related Party Transactions (" sheetId="30" r:id="rId30"/>
    <s:sheet name="5. Capital Lease Obligations (D" sheetId="31" r:id="rId31"/>
    <s:sheet name="5. Capital Lease Obligations 32" sheetId="32" r:id="rId32"/>
    <s:sheet name="5. Capital Lease Obligations 33" sheetId="33" r:id="rId33"/>
    <s:sheet name="6. Stockholders' Equity (Detail" sheetId="34" r:id="rId34"/>
    <s:sheet name="6. Stockholders' Equity (Deta35" sheetId="35" r:id="rId35"/>
    <s:sheet name="6. Stockholders Equity (Details" sheetId="36" r:id="rId36"/>
    <s:sheet name="6. Stockholders Equity (Detai37" sheetId="37" r:id="rId37"/>
    <s:sheet name="6. Stockholders Equity Earnings" sheetId="38" r:id="rId38"/>
    <s:sheet name="6. Stockholders' Equity (Deta39" sheetId="39" r:id="rId39"/>
    <s:sheet name="6. Stockholders' Equity (Deta40" sheetId="40" r:id="rId40"/>
    <s:sheet name="7. Income Taxes (Details-Income" sheetId="41" r:id="rId41"/>
    <s:sheet name="7. Income Taxes (Details-Effect" sheetId="42" r:id="rId42"/>
    <s:sheet name="7. Income Taxes (Details-Deferr" sheetId="43" r:id="rId43"/>
    <s:sheet name="8. Business Combinations (Detai" sheetId="44" r:id="rId44"/>
    <s:sheet name="8. Business Combinations (Det45" sheetId="45" r:id="rId45"/>
    <s:sheet name="9. Commitments and Contingenc46" sheetId="46" r:id="rId46"/>
    <s:sheet name="10. Segment Reporting (Details)" sheetId="47" r:id="rId47"/>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30, 2015</t>
  </si>
  <si>
    <t>Aug. 12, 2015</t>
  </si>
  <si>
    <t>Document And Entity Information</t>
  </si>
  <si>
    <t>Entity Registrant Name</t>
  </si>
  <si>
    <t>Medytox Solution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t>
  </si>
  <si>
    <t>Accounts receivable, net</t>
  </si>
  <si>
    <t>Prepaid expenses and other current assets</t>
  </si>
  <si>
    <t>Deferred tax assets</t>
  </si>
  <si>
    <t>Deposits on acquisitions</t>
  </si>
  <si>
    <t>Total current assets</t>
  </si>
  <si>
    <t>Property and equipment, net</t>
  </si>
  <si>
    <t>Other assets:</t>
  </si>
  <si>
    <t>Intangible assets</t>
  </si>
  <si>
    <t>Goodwill</t>
  </si>
  <si>
    <t>Deposits</t>
  </si>
  <si>
    <t>Total assets</t>
  </si>
  <si>
    <t>Current liabilities:</t>
  </si>
  <si>
    <t>Accounts payable</t>
  </si>
  <si>
    <t>Accrued expenses</t>
  </si>
  <si>
    <t>Income tax liabilities</t>
  </si>
  <si>
    <t>Deferred income taxes</t>
  </si>
  <si>
    <t>Current portion of notes payable</t>
  </si>
  <si>
    <t>Current portion of notes payable, related party</t>
  </si>
  <si>
    <t>Current portion of capital lease obligation</t>
  </si>
  <si>
    <t>Derivative liability</t>
  </si>
  <si>
    <t>Total current liabilities</t>
  </si>
  <si>
    <t>Other liabilities:</t>
  </si>
  <si>
    <t>Notes payable, net of current portion</t>
  </si>
  <si>
    <t>Capital lease obligations, net of current portion</t>
  </si>
  <si>
    <t>Deferred tax liabilities</t>
  </si>
  <si>
    <t>Total liabilities</t>
  </si>
  <si>
    <t>Commitments and contingencies</t>
  </si>
  <si>
    <t>Stockholders' equity:</t>
  </si>
  <si>
    <t>Common stock</t>
  </si>
  <si>
    <t>Additional paid-in-capital</t>
  </si>
  <si>
    <t>Retained earnings</t>
  </si>
  <si>
    <t>Total Medytox Solutions stockholders' equity</t>
  </si>
  <si>
    <t>Noncontrolling interest</t>
  </si>
  <si>
    <t>Total stockholders' equity</t>
  </si>
  <si>
    <t>Total liabilities and stockholders' equity</t>
  </si>
  <si>
    <t>Series B Preferred Stock</t>
  </si>
  <si>
    <t>Preferred stock, 100,000,000 shares authorized:</t>
  </si>
  <si>
    <t>Series D preferred stock</t>
  </si>
  <si>
    <t>Series E preferred stock</t>
  </si>
  <si>
    <t>Condensed Balance Sheets (Parenthetical) - $ / share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 .0001</t>
  </si>
  <si>
    <t>Consolidated Statements of Operations - USD ($)</t>
  </si>
  <si>
    <t>3 Months Ended</t>
  </si>
  <si>
    <t>Jun. 30, 2014</t>
  </si>
  <si>
    <t>Revenues</t>
  </si>
  <si>
    <t>Gross charges (net of contractual allowances and discounts)</t>
  </si>
  <si>
    <t>Provision for bad debts</t>
  </si>
  <si>
    <t>Net Revenues</t>
  </si>
  <si>
    <t>Operating expenses:</t>
  </si>
  <si>
    <t>Direct costs of revenue</t>
  </si>
  <si>
    <t>General and administrative</t>
  </si>
  <si>
    <t>Legal fees related to disputed subsidiary</t>
  </si>
  <si>
    <t>Sales and marketing expenses</t>
  </si>
  <si>
    <t>Bad debt</t>
  </si>
  <si>
    <t>Depreciation and amortization</t>
  </si>
  <si>
    <t>Total operating expenses</t>
  </si>
  <si>
    <t>Income (Loss) from operations</t>
  </si>
  <si>
    <t>Other income (expense):</t>
  </si>
  <si>
    <t>Other income</t>
  </si>
  <si>
    <t>Gain on disposition of subsidiary</t>
  </si>
  <si>
    <t>Gain on legal settlement</t>
  </si>
  <si>
    <t>Interest expense</t>
  </si>
  <si>
    <t>Total other income (expense)</t>
  </si>
  <si>
    <t>Income (Loss) before income taxes</t>
  </si>
  <si>
    <t>Provision for income taxes</t>
  </si>
  <si>
    <t>Net income (loss) attributable to Medytox Solutions</t>
  </si>
  <si>
    <t>Preferred stock dividends</t>
  </si>
  <si>
    <t>Net income (loss) attributable to Medytox Solutions common shareholders</t>
  </si>
  <si>
    <t>Net income (loss) per common share: Basic</t>
  </si>
  <si>
    <t>$ (.17)</t>
  </si>
  <si>
    <t>$ .07</t>
  </si>
  <si>
    <t>$ (.16)</t>
  </si>
  <si>
    <t>$ .18</t>
  </si>
  <si>
    <t>Net income (loss) per common share: Diluted</t>
  </si>
  <si>
    <t>$ .06</t>
  </si>
  <si>
    <t>Weighted average number of shares outstanding during the period - Basic</t>
  </si>
  <si>
    <t>Weighted average number of shares outstanding during the period - Diluted</t>
  </si>
  <si>
    <t>Consolidated Statements of Cash Flows - USD ($)</t>
  </si>
  <si>
    <t>Cash flows from operating activities:</t>
  </si>
  <si>
    <t>Net income (loss)</t>
  </si>
  <si>
    <t>Adjustments to reconcile net income (loss) to net cash provided by (used in) operations:</t>
  </si>
  <si>
    <t>Stock issued in lieu of cash compensation</t>
  </si>
  <si>
    <t>Stock-based compensation</t>
  </si>
  <si>
    <t>Bad debts</t>
  </si>
  <si>
    <t>Accretion of beneficial conversion feature as interest</t>
  </si>
  <si>
    <t>Accretion of debt discount</t>
  </si>
  <si>
    <t>Write-off of deferred issuance costs</t>
  </si>
  <si>
    <t>Changes in operating assets and liabilities:</t>
  </si>
  <si>
    <t>Accounts receivable</t>
  </si>
  <si>
    <t>Security deposits</t>
  </si>
  <si>
    <t>Net cash provided by (used in) operating activities</t>
  </si>
  <si>
    <t>Cash flows used in investing activities:</t>
  </si>
  <si>
    <t>Purchase of property and equipment</t>
  </si>
  <si>
    <t>Cash paid for acquisitions</t>
  </si>
  <si>
    <t>Cash received in acquisitions</t>
  </si>
  <si>
    <t>Net cash provided by (used in) investing activities</t>
  </si>
  <si>
    <t>Cash flows provided by (used in) financing activities:</t>
  </si>
  <si>
    <t>Dividends on Series B preferred stock</t>
  </si>
  <si>
    <t>Proceeds from issuance of notes payable, related party</t>
  </si>
  <si>
    <t>Payments on notes payable</t>
  </si>
  <si>
    <t>Payments on capital lease obligations</t>
  </si>
  <si>
    <t>Net cash provided by (used in)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Net liabilities (assets) acquired in acquisitions, net of cash</t>
  </si>
  <si>
    <t>Contingent acquisition liability</t>
  </si>
  <si>
    <t>Additional paid in capital</t>
  </si>
  <si>
    <t>Exercise of stock options as reduction of notes payable, related party:</t>
  </si>
  <si>
    <t>Acquisition of noncontrolling interest in Biohealth Medical Laboratory, Inc.:</t>
  </si>
  <si>
    <t>Capital lease assets acquired</t>
  </si>
  <si>
    <t>Capital lease obligations</t>
  </si>
  <si>
    <t>Series D preferred stock converted to common stock:</t>
  </si>
  <si>
    <t>Series E preferred stock converted to common stock:</t>
  </si>
  <si>
    <t>Common stock issued as payment of accrued bonuses:</t>
  </si>
  <si>
    <t>Accrued bonuses</t>
  </si>
  <si>
    <t>1. Organization and Presentation</t>
  </si>
  <si>
    <t>Organization, Consolidation and Presentation of Financial Statements [Abstract]</t>
  </si>
  <si>
    <t>Organization Medytox Solutions,
Inc. (the Company) was incorporated in Nevada on July 20, 2005 as Casino Players, Inc. In the first half of 2011,
Company management decided to reorganize the operations of the Company as a holding company to acquire and manage a number of
companies in the medical services sector. On June 22, 2011,
the Company organized Medytox Medical Management Solutions Corp. ("MMMSC"), a Florida corporation, as a wholly-owned
subsidiary. MMMSC was a marketing company selling laboratory testing services to medical clinics, hospitals and physicians
offices. On October 26, 2013, MMMSC changed its name to Medytox Information Technology, Inc. (MIT). MIT provides
information technology services and solutions to all subsidiaries and customers of the Company and operates from the corporate
offices in West Palm Beach, Florida. On July 26, 2011,
the Company organized Medytox Institute of Laboratory Medicine, Inc. ("MILM"), a Florida corporation, as a wholly-owned
subsidiary. MILM was organized to acquire and manage medical testing laboratories. MILM operates from the corporate offices in
West Palm Beach, Florida. On August 22,
2011, the Company acquired 100% of the equity interests in Medical Billing Choices, Inc. ("MBC"), a privately-owned
North Carolina corporation, through a stock purchase agreement for cash and an installment note. MBC operates a medical billing
service for a variety of medical providers throughout the southeastern United States from offices in Charlotte, North Carolina.
Since the acquisition, MBC is the main billing company for the Company's laboratories. On February 6,
2012, the Company formed Medytox Diagnostics Inc. (MDI), a Florida corporation, as a wholly-owned subsidiary to
acquire and build clinical laboratories. MDI operates from the corporate offices in West Palm Beach, Florida. On February 16,
2012, MDI acquired majority interest in Collectaway, LLC, now known as PB Laboratories, LLC ("PB Labs"), a Florida limited
liability company. On October 12, 2012, MDI acquired the remaining interest in PB Labs, and PB Labs became a wholly-owned subsidiary
of MDI. Operations of PB Labs were merged into EPIC Reference Labs, Inc. in February 2015. On March 9, 2012,
the Company formed Medytox Medical Marketing &amp; Sales, Inc. (MMMS), a Florida corporation, as a wholly-owned
subsidiary that provides marketing for clinical laboratories that are owned by the Company. On December 7,
2012, MDI acquired a majority interest in Biohealth Medical Laboratory, Inc. (Biohealth), a Florida corporation.
The remaining non-controlling interest was acquired on March 31, 2015. The initial agreement allowed MDI to retain all revenues. On January 1,
2013, MDI purchased 100% of the stock of Alethea Laboratories, Inc. ("Alethea"). Althea operates a licensed clinical
lab in Las Cruces, New Mexico and is an enrolled Medicare provider. On January 29,
2013, MDI formed Advantage Reference Labs, Inc. (Advantage), a Florida corporation, as a wholly-owned subsidiary
that provides reference, confirmation and clinical testing services. On October 14, 2013, Advantage changed its name to EPIC Reference
Labs, Inc. (EPIC). On April 4, 2013,
MDI purchased 100% of the interests in International Technologies, LLC ("Tech"). In October 2013, Tech began doing
business as NJ Reference Labs (NJ Ref). NJ Ref operates a licensed clinical lab in Waldwick, New Jersey and is an
enrolled Medicare provider. On March 18,
2014, MDI purchased all of the outstanding stock of Clinlab, Inc (Clinlab). Clinlab develops and markets laboratory
information management systems. On May 9, 2014,
the Company formed Medical Mime, Inc. (Mime), a Florida corporation, as a wholly-owned subsidiary. On May 23, 2014,
Mime purchased certain net assets, primarily consisting of software, of GlobalOne Information Technologies, LLC (GlobalOne).
GlobalOne developed software and provided services for the Electronic Health Records Management (ERM/EHR) segment
of the medical industry. On July 28, 2014,
the Company formed Platinum Financial Solutions, Ltd. (PFS) as a 100% owned foreign subsidiary of the Company to
pursue the opportunity of providing financial solutions, including factoring and accounts receivable acquisition in the healthcare
sector. PFS has a Florida subsidiary, Platinum Financial Solutions, LLC, through which it may do business with U.S. based customers. On August 26,
2014, MDI purchased all of the outstanding stock of Epinex Diagnostics Laboratories, Inc. (Epinex), a California
corporation. Epinex is a clinical laboratory in Tustin, California. Basis of
Presentation The accompanying
unaudited interim condens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interim condens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interim condensed consolidated financial statements should be read in conjunction with the audited financial statements included
in the Annual Report on Form 10-K for the year ended December 31, 2014, filed with the U.S. Securities and Exchange Commission
(SEC) on April 15, 2015. Revenue
Recognition Service revenues
are principally generated from laboratory testing services including chemical diagnostic tests such as blood analysis and urine
analysis. Net service revenues are recognized at the time the testing services are performed and are reported at their estimated
net realizable amounts. Net service
revenues are determined utilizing gross service revenues net of contractual allowances. Even though it is the responsibility
of the patient to pay for laboratory service bills, most individuals in the United States have an agreement with a third
party payor such as Medicare, Medicaid or a commercial insurance provider to pay all or a portion of their healthcare
expenses; the majority of services provided by Medytox are to patients covered under a third party payor contract. In certain
cases, the individual has no insurance or does not provide insurance information. Despite follow up billing efforts, the
Company does not currently anticipate collection of a significant portion of self-pay billings including the patient
responsibility portion of the billing for patients covered by third party payors. The Company does not currently have any
capitated agreements. In the remainder of the cases, Medytox is provided the third party billing information and seeks
payment from the third party under the terms and conditions of the third party payor for health service providers like
Medytox. Each of these third party payors may differ not only with regard to rates, but also with regard to terms and
conditions of payment and providing coverage (reimbursement) for specific tests. Estimated revenues are established based on
a series of procedures and judgments that require industry specific healthcare experience and an understanding of payor
methods and trends. We review our
calculations on a monthly basis in order to make certain that we are properly allowing for the uncollectable portion of our gross
billings and that our estimates remain sensitive to variances and changes within our payor groups. The contractual allowance calculation
is made on the basis of historical allowance rates for the various specific payor groups on a monthly basis with a greater weight
being given to the most recent trends; this process is adjusted based on recent changes in underlying contract provisions and
shifts in the testing being performed. The provision for bad debts represents our estimate of net revenues that will ultimately
be uncollectable and is based upon our analysis of historical payment rates by specific payor groups on a monthly basis with primary
weight being given to the most recent trends; this approach allows bad debt to more accurately adjust to short-term changes in
the business environment. These two calculations are routinely analyzed by Medytox on the basis of actual allowances issued by
payors and the actual payments made to determine what adjustments, if any, are needed. Contractual
Allowances and Doubtful Accounts Accounts receivable
are reported at realizable value, net of allowances for contractual credits and doubtful accounts, which are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Historically, revisions to the allowances for doubtful accounts
estimates were recorded as an adjustment to the provision for bad debt within selling, general and administrative expenses. During the third
quarter of 2014, the Company corrected the classification of the provision for bad debts from a component of operating expenses
to a reduction in revenues in our Condensed Consolidated Statements of Operations. This presentation is required under U.S. GAAP
due to the uncertainties of collection of the self-pay portion of patent service revenues. Reclassifications Certain items
on the statements of operations for the three and six months ended June 30, 2014 have been reclassified to conform to current
period presentation.</t>
  </si>
  <si>
    <t>2. Long-Lived Assets</t>
  </si>
  <si>
    <t>Property, Plant and Equipment [Abstract]</t>
  </si>
  <si>
    <t>Long-Lived Assets</t>
  </si>
  <si>
    <t>Property and equipment at June 30,
2015 and December 31, 2014 consisted of the following:
June 30, December 31,
2015 2014
Medical equipment $ 928,608 $ 896,641
Equipment 527,647 396,551
Equipment under capital leases (See Note 5 - Capital Lease Obligations) 5,070,573 4,024,449
Furniture 413,177 333,316
Leasehold improvements 1,703,084 1,665,501
Vehicles 196,534 177,534
Computer equipment 620,816 595,571
Software 1,832,053 1,832,053
11,292,492 9,921,616
Less accumulated depreciation (3,477,826 ) (2,243,493 )
Property and
equipment, net $ 7,814,666 $ 7,678,123 Depreciation
of property and equipment was $1,234,333 and $396,170 for the six months ended June 30, 2015 and 2014, respectively. Management periodically
reviews the valuation of long-lived assets for potential impairments. Management has not recognized an impairment of these assets
to date, and does not anticipate any negative impact from known current business developments.</t>
  </si>
  <si>
    <t>3. Notes Payable</t>
  </si>
  <si>
    <t>Debt Disclosure [Abstract]</t>
  </si>
  <si>
    <t>Notes Payable</t>
  </si>
  <si>
    <t>The Company and
its subsidiaries are party to a number of loans with affiliates and unrelated parties. At June 30, 2015 and December 31, 2014,
notes payable consisted of the following: Notes Payable
 Third Parties
June 30, December 31,
2015 2014
Acquisition convertible note No. 1 to former member
of International Technologies, LLC in the amount of $250,000 at 5% interest and was due January 17, 2014. The note was convertible
into the Company's common stock at a ten percent (10%) discount to the average market price for the thirty days prior to conversion.
See "Acquisition Convertible Notes" below. $  $ 250,000
Loan payable to former shareholder of Epinex Diagnostics Laboratories,
Inc. in the amount of $400,000, at 0% interest, with principal payments of $100,000 due in periodic installments from November
26, 2014 through February 26, 2016. Amount recorded is net of imputed discount of $13,316 at June 30, 2015 and December 31,
2014. 259,184 286,684
259,184 536,684
Less current portion (259,184 ) (443,292 )
Notes payable,
net of current portion $  $ 93,392 Notes Payable  Related Parties
June
30, 2015
Face Value Put Put Debt Net Value
of
Note Discount Premium Discount of
Note
Convertible debenture payable to D&amp;D Funding II,
LLC dated December 31, 2014 in the amount of $3,000,000 which bears interest at 10% and is due December 31, 2015. The note
provides the lender the option to covert the note into the Company's common stock at a 25% discount to the average trading
price (as defined in the note agreement) for the ten consecutive trading days prior to the conversion date. The note has been
discounted by the value of warrants issuable upon conversion of $191,561 at June 30, 2015. The note has also been discounted
by the unamortized value of its put premium of $504,110, and increased by the put premium liability of $1,000,000, at June
30, 2015. $ 3,000,000 $ (504,110 ) $ 1,000,000 $ (191,561 ) $ 3,304,329
Loan payable to Alcimede LLC in the amount of $3,000,000, at 6%
interest, with one payment of $3,000,000, plus interest, due on February 2, 2016. (On June 29, 2015, Alcimede offset $2,500,000
under the loan to pay the exercise price of options to purchase 1,000,000 shares. See Note 4.) $ 500,000    $ 500,000
$ 3,500,000 $ (504,110 ) $ 1,000,000 $ (191,561 ) $ 3,804,329
December
31, 2014
Face Value Put Put Debt Net Value
of
Note Discount Premium Discount of
Note
Convertible debenture payable to D&amp;D Funding II,
LLC dated December 31, 2014 in the amount of $3,000,000 which bears interest at 10% and is due December 31, 2015. The note
provides the lender the option to covert the note into the Company's common stock at a 25% discount to the average trading
price (as defined in the note agreement) for the ten consecutive trading days prior to the conversion date. The note has been
discounted by the value of warrants issuable upon conversion of $380,000 at December 31, 2014. The note has also been discounted
by the unamortized value of its put premium of $1,000,000, and increased by the put premium liability of $1,000,000, at December
31, 2014. $ 3,000,000 $ (1,000,000 ) $ 1,000,000 $ (380,000 ) $ 2,620,000 Acquisition
Convertible Notes The
Company filed actions against Reginald Samuels and Ralph Perricelli seeking, among other things, a declaration that the convertible
debentures in the aggregate amount of $500,000 that the Company issued to Mr. Samuels and Mr. Perricelli as part of the consideration
for the purchase of their interests in International Technologies, LLC are null and void. All
litigation with Mr. Samuels was settled by the Company on December 8, 2014. Specifics of the settlement are confidential. The
Company received a default judgement against Mr. Perricelli in January 2015, relieving the Company of its obligations under the
convertible debenture. The note payable and related accrued interest were written off in January 2015, resulting in a Gain
on Legal Settlement of $275,028.</t>
  </si>
  <si>
    <t>4. Related Party Transactions</t>
  </si>
  <si>
    <t>Related Party Transactions [Abstract]</t>
  </si>
  <si>
    <t>Related Party Transactions</t>
  </si>
  <si>
    <t>On
June 30, 2015, the Company issued 200,000 shares of common stock to SS International Consulting Ltd., of which a director of the
Company is the sole manager. On
February 27, 2015, the Company borrowed $30,000 from Alcimede LLC, of which our CEO is the sole manager. The loan was repaid on
April 15, 2015. On
February 3, 2015, the Company borrowed $3,000,000 from Alcimede LLC. The note has an interest rate of 6% and is due on February
2, 2016. On June 29, 2015, Alcimede exercised options granted in October 2012 to purchase one million shares of the Companys
common stock at an exercise price of $2.50 per share. The loan outstanding was reduced in satisfaction of the aggregate exercise
price of $2,500,000. On
December 31, 2014, the Company borrowed $3,000,000 from D&amp;D Funding II, LLC (D&amp;D), Christopher Diamantis,
a director of the Company, is the manager and 50% owner of D&amp;D. (See Note 3 for a description of this Note.)</t>
  </si>
  <si>
    <t>5. Capital Lease Obligations</t>
  </si>
  <si>
    <t>Capital Lease Obligations</t>
  </si>
  <si>
    <t xml:space="preserve">The Company leases
various assets under capital leases expiring through 2020 as follows:
June 30, December 31,
2015 2014
Medical equipment $ 5,070,573 $ 4,024,449
Less accumulated depreciation (1,399,018 ) (883,015 )
Net $ 3,671,555 $ 3,141,434 Depreciation
expense on assets under capital leases was $516,003 and $147,347 for the six months ended June 30, 2015 and 2014, respectively. Aggregate future
minimum rentals under capital leases are as follows: Future minimum
rentals
December 31,
2015 $ 752,062
2016 1,364,188
2017 1,255,783
2018 668,572
2019 130,968
Thereafter 32,611
Total 4,204,184
Less interest 447,177
Present value of minimum
lease payments 3,757,007
Less current portion of capital
lease obligations 611,927
Capital lease obligations,
net of current portion $ 3,145,080 </t>
  </si>
  <si>
    <t>6. Stockholders' Equity</t>
  </si>
  <si>
    <t>Equity [Abstract]</t>
  </si>
  <si>
    <t>Stockholders' Equity</t>
  </si>
  <si>
    <t xml:space="preserve">Authorized
Capital The Company has
500,000,000 authorized shares of Common Stock at $0.0001 par value per share and 100,000,000 authorized shares of Preferred Stock
at $0.0001 par value per share. On October 1,
2012, the Company filed a certificate of designation with the Secretary of State of Nevada to designate 5,000 shares of Series
B Non-convertible Preferred Stock, at $0.0001 par value per share. The Series B shares do not include any voting rights
and allow for monthly dividends in an amount equal to the sum of 1) 10% of the amount of gross sales in excess of $1 million collected
in the ordinary course of business, not to exceed $150,000, and 2) 15% of the amount of gross sales in excess of $2.5 million
collected in the ordinary course of business. At each of June 30, 2015 and December 31, 2014, there were 5,000 shares of Series
B Preferred Stock outstanding. On March 27,
2014, each of the holders of shares of Series B Preferred Stock entered into a purchase option agreement with the Company. Each
agreement grants the Company an option to purchase any or all shares of Series B Preferred Stock held by the holder at any time
through March 27, 2016 at a purchase price of $5,000 per share. Each holder agreed not to transfer or dispose of any shares of
Series B Preferred Stock during the term of the option, other than to the Company upon an exercise of the option. Any exercise
of an option is completely at the Company's discretion. On March 17,
2014, the Company filed a Certificate of Designation with the Secretary of State of Nevada authorizing up to 200,000 shares of
Series D Convertible Preferred Stock at $0.0001 par value per share ("Series D Preferred Stock"). Each share
of Series D Preferred Stock is convertible into the number of shares of Common Stock equal to the quotient of 5 divided by the
product of 0.80 multiplied by the market price, as defined in Certificate of Designation, of the Companys Common Stock
at the date of conversion. After the earlier of the date the trading volume of the Common Stock exceeds an aggregate of 3,000,000
shares in any 30 day period or the date the Company sells shares of Common Stock in a firm commitment underwritten public offering
with aggregate gross proceeds of at least $30,000,000, each share of Series D Preferred Stock shall be convertible into the number
of shares of Common Stock equal to the quotient of (i) 5 divided by (ii) the market price of the Common Stock. All shares of Series
D Preferred Stock outstanding on the second anniversary of the original issuance date shall be automatically converted into shares
of Common Stock. The Series D
shares also include voting rights of 1 vote for every share of Series D Preferred Stock and are entitled to dividends, at the
same time any dividend is paid or declared on any shares of the Companys Common Stock. The dividends are to be in an amount
equal to the amount such holder would have received if the Series D Preferred Stock were converted to Common Stock. As of June
30, 2015 and December 31, 2014, there were 50,000 and 200,000 shares of Series D Preferred Stock outstanding, respectively. On August 21,
2014, the Company filed a Certificate of Designation with the Secretary of State of Nevada authorizing 100,000 shares of Series
E Convertible Preferred Stock at a par value of $.0001 per share . Preferred
Stock During the six
months ended June 30, 2015 and 2014, the Series B preferred shareholders earned dividends totaling $1,320,394 and $2,424,105,
respectively. At June 30, 2015 and December 31, 2014, accrued dividends of $1,852,355 and $913,271, respectively, were included
in accrued expenses. On March 18,
2014, 200,000 shares of Series D Preferred Stock of the Company were issued to the previous owners of Clinlab pursuant to
a stock purchase agreement whereby the Company purchased all of the outstanding stock of Clinlab. On March 20, 2015, 150,000 shares
of these Series D Preferred Stock were converted into 125,334 shares of common stock. On August 28,
2014, 100,000 shares of Series E Preferred Stock of the Company were issued to the previous owner of Epinex pursuant to a
stock purchase agreement whereby the Company purchased all of the outstanding stock of Epinex. On March 3, 2015, 55,000 shares
of these Series E Preferred Stock were converted into 58,856 shares of common stock. Common Stock During the six
months ended June 30, 2015, the Company issued an aggregate of 1,884,190 shares of the Companys common stock; 1,000,000
shares were issued for the exercise of stock options by Alcimede (see Note 4), 184,190 shares were issued in connection with the
conversions of the Series D and E Preferred Stock, 100,000 shares, valued at $4.00 per share, were issued to three employees pursuant
to employment agreements and an aggregate of 600,000 shares, valued at $4.00 per share, were issued to three consultants as compensation
for services. 2013 Equity
Plan On September
25, 2013, the Companys board of directors approved and adopted the Medytox Solutions, Inc. 2013 Incentive Compensation
Plan (the 2013 Plan). The 2013 Plan was approved by a majority of stockholders of the Company on November 22, 2013.
The 2013 Plan provides for the grant of shares of common stock, options, performance shares, performance units, restricted stock,
stock appreciation rights and other awards. The following
summarizes activity under the 2013 Plan through June 30, 2015:
Shares approved for issuance at plan inception 5,000,000
Options granted in 2014 (1,435,000 )
Options cancelled in 2014 10,000
Restricted shares issued in 2014 (210,000 )
Balance at December 31, 2014 3,365,000
Options granted in 2015 (730,000 )
Options cancelled in 2015 100,000
Balance at June 30, 2015 2,735,000 Stock
Options The following
summarizes options outstanding at June 30, 2015:
Common Weighted
Stock average
Options exercise
Outstanding price
Balance at December 31, 2014 24,225,000 $ 5.47
Options granted 730,000 4.00
Options exercised (1,000,000 ) 2.50
Options cancelled or expired (100,000 ) 2.50
Balance at June 30, 2015 23,855,000 $ 5.56 The following
table summarizes information with respect to stock options outstanding and exercisable by employees, directors and consultants
at June 30, 2015:
Options
outstanding Options
vested and exercisable
Weighted
average Weighted Weighted
remaining average Aggregate average Aggregate
Exercise Number contractual exercise intrinsic Number exercise intrinsic
price outstanding life
(years) price value vested price value
$2.50 8,375,000 2.70 $2.50 $ 12,562,500 8,375,000 $2.50 $ 12,562,500
$4.00 730,000 10.00 $4.00 200,000 $4.00
$5.00 7,750,000 2.99 $5.00 7,750,000 $5.00
$10.00 7,000,000 8.01 $10.00 7,000,000 $10.00
23,855,000 $5.56 $ 12,562,500 23,325,000 $5.59 $ 12,562,500
During the six
months ended June 30, 2014, the Company issued options to purchase a total of 1,035,000 shares of the Companys common stock
to various employees. These options had contractual lives of ten years and were valued at an average grant date fair value of
$0.70 per option, or $724,500, using the Black-Scholes Option Pricing Model with the following assumptions:
Stock price $2.50
Expected term 5.375 years
Expected volatility 27.72%
Risk free interest rate 1.46%
Dividend yield 0 The stock price
was based on the price of shares sold to investors and volatility was based on comparable volatility of other companies since
the Company had no significant historical volatility. As of June 30, 2015, all of these options had vested and the Company recognized
$52,024 of stock-based compensation expense for the six months ended June 30, 2015. In May 2014,
the Company issued options to purchase a total of 300,000 shares of the Companys common stock to a director. These options
had contractual lives of four years and were valued at an average grant date fair value of $0.18 per option, or $54,000, using
the Black-Scholes Option Pricing Model with the following assumptions:
Stock price $2.50
Expected term 2 years
Expected volatility 24.43%
Risk free interest rate 0.43%
Dividend yield 0
The stock price
was based on the price of shares sold to investors and volatility was based on comparable volatility of other companies since
the Company had no significant historical volatility. As of June 30, 2015, all of these options had vested and the Company recognized
$2,959 of stock-based compensation expense for the six months ended June 30, 2015. In June 2015,
the Company issued options to purchase a total of 730,000 shares of the Companys common stock to employees. These options
had contractual lives of four years and were valued at an average grant date fair value of $0.18 per option, or $131,400, using
the Black-Scholes Option Pricing Model with the following assumptions:
Stock price $4.00
Expected term 2 years
Expected volatility 24.43%
Risk free interest rate 0.43%
Dividend yield 0 The stock price
was based on an independent valuation completed as of November 1, 2014. As of June 30, 2015, 200,000 of these options had vested
and the Company recognized $210,000 of stock-based compensation expense for the six months ended June 30, 2015. As of June 30,
2015, there were unrecognized compensation costs of $583,000 related to stock options. The Company expects to recognize those
costs over a weighted average period of .75 years as of June 30, 2015. Future option grants will increase the amount of compensation
expense to be recorded in these periods. Warrants The following table summarizes warrant
transactions for the six months ended June 30, 2015:
Weighted
Weighted average
average remaining Aggregate
Number exercise contractual intrinsic
of
warrants price term
(years) value
Outstanding
and Exercisable at December 31, 2014 300,000 $ 3.33  $ 
Outstanding
and Exercisable at June 30, 2015  $   $ 
Weighted Average Grant
Date Fair Value $  The warrants
were issued by the Company in 2013 to two individuals in connection with obligations entered into by the Companys subsidiaries.
These warrants had contractual lives of two years and expired in January 2015. Basic and Diluted Income per
Share The Company computes
income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potential dilutive equivalent shares of common stock outstanding during the period using the treasury stock method and convertible
debt and convertible preferred stock using the if-converted method. In computing diluted EPS, the average stock price for the
period is used in determining the number of shares assumed to be purchased from the exercise of stock options, convertible debt,
convertible preferred stock, or warrants. Basic and Diluted
EPS were calculated as follows:
Three Months Ended June
30, Six Months Ended June
30,
2015 2014 2015 2014
Basic:
Numerator -
net income (loss) available to common stockholders $ (5,052,792 ) 1,988,937 $ (4,568,833 ) 5,378,907
Denominator - weighted-average
shares outstanding 29,324,158 30,247,265 29,055,952 30,145,723
Net
income (loss) per share - Basic $ (0.17 ) $ 0.07 $ (0.16 ) $ 0.18
Diluted:
Numerator:
Net income (loss) available
to common stockholders $ (5,052,792 ) $ 1,988,937 $ (4,568,833 ) $ 5,378,907
Interest expense on convertible
debt, net of taxes 45,000 3,739 91,912 7,439
(5,007,792 ) 1,992,676 (4,476,921 ) 5,386,346
Denominator:
Weighted-average shares
outstanding 29,324,158 30,247,265 29,055,952 30,145,723
Weighted-average equivalent
shares options    
Weighted-average equivalent
shares from convertible debt 1,000,000 222,222 1,000,000 222,222
Weighted-average equivalent
shares from Series C convertible preferred stock    
Weighted-average equivalent
shares from Series D convertible preferred stock 50,000 200,000 114,167 200,000
Weighted-average equivalent
shares from Series E convertible preferred stock 45,000  63,333 
30,419,158 30,669,487 30,233,452 30,567,945
Net
income (loss) per share - Diluted $ (0.17 ) $ 0.06 $ (0.16 ) $ 0.18 Diluted EPS excludes
all dilutive potential shares if their effect is anti-dilutive. As of June 30, 2015 and 2014, the following potential common stock
equivalents were excluded from the calculation of Diluted EPS as their effect was anti-dilutive:
June
30,
2015 2014
Stock options outstanding 23,855,000 24,395,000
Warrants outstanding  346,400
23,855,000 24,741,400 </t>
  </si>
  <si>
    <t>7. Income Taxes</t>
  </si>
  <si>
    <t>Income Tax Disclosure [Abstract]</t>
  </si>
  <si>
    <t>Income Taxes</t>
  </si>
  <si>
    <t>Significant
components of the income tax provision are summarized as follows:
Six
Months Ended June 30,
2015 2014
Current provision:
Federal $ 19,300 $ 5,577,600
State 3,300 954,800
Deferred provision:
Federal 68,900 (1,568,800 )
State 7,300 (167,500 )
$ 98,800 $ 4,796,100 A reconciliation
of the statutory federal income tax rate to the Companys effective income tax rate on income before income taxes for the
six months ended June 30, 2015 and 2014 is as follows:
Six
Months Ended June 30,
2015 2014
Expected federal income tax at 34% statutory rate 34.0% 34.0%
State income taxes -0.2% 4.1%
Permanent differences -36.9% -0.1%
-3.1% 38.0% Of the $7,539,715
of income tax liabilities at June 30, 2015, $1,943,925 relates to 2013 and $5,573,190 relates to 2014. The Company has made no
payments on its 2015 tax liability. The Company has received a Notice of Intent to Levy from the Internal Revenue
Service relating to the 2013 tax liability. The Company provides
for income taxes using the liability method in accordance with FASB ASC Topic 740 Income Taxes. Deferred income
taxes arise from the differences in the recognition of income and expenses for tax purposes. Deferred tax assets and liabilities
are comprised of the following at June 30, 2015 and December 31, 2014:
June 30, December 31,
2015 2014
Deferred income tax assets:
Allowance for bad debts $ (9,200 ) $ 28,300
Stock options 524,600 423,200
Total deferred
income tax assets $ 515,400 $ 451,500
Deferred income tax liabilities:
Property and equipment $ (603,900 ) $ (513,600 )
Intangible amortization (212,300 ) (162,500 )
Total deferred
income tax liabilities $ (816,200 ) $ (676,100 )
Net deferred income taxes:
Current (9,200 ) 28,300
Non-current (291,600 ) (252,900 )
$ (300,800 ) $ (224,600 ) Management has
reviewed the provisions regarding assessment of its valuation allowance on deferred tax assets and based on that criteria determined
that it will have sufficient taxable income to realize those assets. Therefore, management has assessed the realization of the
deferred tax assets and has determined that it is more likely than not that they will be realized. 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8. Business Combinations</t>
  </si>
  <si>
    <t>Business Combinations [Abstract]</t>
  </si>
  <si>
    <t>Business Combinations</t>
  </si>
  <si>
    <t>On
April 15, 2015, the Company entered into an Agreement and Plan of Merger (the Merger Agreement) by and
among Medytox, CollabRx, Inc. (CollabRx), and CollabRx Merger Sub, Inc., a wholly owned subsidiary of CollabRx (Merger
Sub), pursuant to which it is contemplated that Merger Sub would merge with and into Medytox, with Medytox surviving
the merger as a wholly owned subsidiary of CollabRx (the Merger). In
the Merger, (i) each share of Medytox Common Stock will be converted into the right to receive such number of shares of CollabRx
Common Stock equal to the Exchange Ratio (as defined in the Merger Agreement), (ii) each share of Medytox Series B Preferred Stock
will be converted into the right to receive one share of CollabRx Series B Preferred Stock, which will be designated prior to
the closing of the Merger, (iii) each share of Medytox Series D Preferred Stock will be converted into the right to receive one
share of CollabRx Series D Preferred Stock, which will be designated prior to the closing of the Merger, (iv) each share of Medytox
Series E Preferred Stock will be converted into the right to receive one share of CollabRx Series E Preferred Stock, which will
be designated prior to the closing of the Merger, (v) each option and warrant to purchase shares of CollabRx Common Stock will
continue in existence pursuant to its terms, (vi) each restricted stock unit for CollabRx Common Stock will settle prior to the
closing of the Merger in accordance with its terms, and (vii) Medytoxs equity incentive plan will be assumed by CollabRx
and each outstanding option to purchase shares of Medytox Common Stock will be assumed by CollabRx and converted into an option
to purchase shares of CollabRx Common Stock (with proportional adjustment to the number of shares underlying the option and the
exercise price, each in accordance with the Exchange Ratio). The Exchange Ratio will be calculated such that holders of CollabRx
equity prior to the closing of the Merger (including all outstanding CollabRx Common Stock and all restricted stock units, options
and warrants exercisable for shares of CollabRx Common Stock) will hold 10% of CollabRxs Common Stock following the closing
of the Merger, and holders of Medytox equity prior to the closing of the Merger (including all outstanding Medytox Common Stock
and all outstanding options exercisable for shares of Medytox Common Stock, but less certain options that will be cancelled contingent
upon the closing pursuant to agreements between Medytox and such optionees) will hold 90% of CollabRxs Common Stock following
the closing of the Merger, in each case on a fully diluted basis, provided, however, outstanding shares of the newly designated
CollabRx Series B Preferred Stock, Series D Preferred Stock and Series E Preferred Stock, certain outstanding convertible promissory
notes exercisable for CollabRx Common Stock after the closing and certain option grants expected to be made at or immediately
following the closing of the Merger are excluded from such ownership percentages. On
July 17, 2015, CollabRx filed a Form S-4 with the SEC detailing the merger. The Form S-4 is subject to review by the SEC before
its effectiveness. The merger transaction is expected to be completed during the fourth calendar quarter after approval of the
shareholders of the respective companies and the satisfaction of all other conditions. On January 16,
2015, in contemplation of the business combination the Company entered into a Loan and Security Agreement with CollabRx,
pursuant to which the Company agreed it would loan up to $2,395,644 to CollabRx. Also, on January 16, 2015, the Company entered
into an Agreement with CollabRx, pursuant to which CollabRx agreed that in the event it enters into a merger or other sale transaction
involving at least thirty-five percent (35.0%) of its shares or assets with a party other than the Company, CollabRx will pay
the Company a $1,000,000 fee. On February 19,
2015, Medytox and CollabRx entered into an amendment to the Loan Agreement. The Amendment sets forth CollabRxs agreement
not to request any further advances from Medytox pursuant to the Loan Agreement until after it has spent at least the greater
of (i) $1,500,000 of the proceeds of a recent offering by CollabRx of shares of its common stock and warrants or (ii) 60% of the
net proceeds of the offering. All amounts loaned
to date under the Loan Agreement were repaid before the merger agreement was executed. The
Company entered into a non-binding letter of intent (LOI) dated March 25, 2015 for the potential purchase of
certain assets of Epinex Diagnostics, Inc. (Epinex), a California corporation. In connection with the LOI, the
companies entered into a Loan and Security Agreement (Agreement) dated as of June 1, 2015. Under the terms of the
Agreement, the Company has agreed to make discretionary advances to Epinex up to an aggregate of
$637,210; repayable with simple interest at a rate of 15%. The advances are secured by all the assets of Epinex. Further, the
parties have entered into an agreement under which Epinex is required to pay Medytox a termination fee of $1,000,000 in the
event Epinex enters into an Alternative Transaction with another buyer within a specified twelve month time
period. As of June 30, 2015, Medytox had advanced Epinex $367,823 under this arrangement. The Company acquired
the remaining 49.5% of Biohealth in the six months ended June 30, 2015. The Company completed
three acquisitions during the year ended December 31, 2014. The Company accounted for the assets, liabilities and ownership interests
in accordance with the provisions of FASB ASC 805 Business Combinations. As such, the recorded assets and liabilities
acquired have been recorded at fair value and any difference in the net asset values and the consideration given has been recorded
as goodwill. Goodwill was
attributable to the following subsidiaries as of June 30, 2015 and December 31, 2014:
June 30, December 31,
2015 2014
Medical Billing Choices, Inc. $ 1,202,112 $ 1,202,112
PB Laboratories, LLC 107,124 107,124
Biohealth Medical Laboratory, Inc. 255,634 116,763
Clinlab, Inc. 857,532 857,532
Medical Mime, Inc. 274,811 274,811
Epinex Diagnostics Laboratories, Inc. 581,600 581,600
$ 3,278,813 $ 3,139,942 The purchase
of the remaining portion of Biohealth increased previously reported goodwill by $138,871.</t>
  </si>
  <si>
    <t>9. Commitments and Contingencies</t>
  </si>
  <si>
    <t>Commitments and Contingencies Disclosure [Abstract]</t>
  </si>
  <si>
    <t>Commitments and Contingencies</t>
  </si>
  <si>
    <t>Legal
Matters 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unasserted claims below. On February 26,
2014, the Company filed an action against Reginald Samuels and Ralph Perricelli in the United States District Court for the Southern
District of Florida seeking, among other things, a declaration that the convertible debentures in the aggregate amount of $500,000
that the Company issued to Mr. Samuels and Mr. Perricelli as part of the consideration for the purchase of their interests in
International Technologies, LLC are null and void. On October 21, 2013, Mr. Samuels had filed a complaint in the Superior
Court of New Jersey (Bergen County) against the Company and Medytox Diagnostics, Inc. alleging breach of contract under his employment
agreement and the agreement under which International Technologies, LLC was acquired; unjust enrichment, fraud; intentional and
negligent misrepresentation; and breach of an implied duty of good faith and fair dealing and seeking an accounting. Mr.
Perricelli filed a similar action. All litigation
with Reginald Samuels was settled by the Company on December 8, 2014. Specifics of the settlement are confidential. The Company received
a default judgement against Ralph Perricelli on February 12, 2015, relieving the Company of its obligations under the convertible
debenture. As a consequence of the settlement, the Company recognized a gain of $275,028.</t>
  </si>
  <si>
    <t>10. Segment Reporting</t>
  </si>
  <si>
    <t>Segment Reporting [Abstract]</t>
  </si>
  <si>
    <t>Segment Reporting</t>
  </si>
  <si>
    <t xml:space="preserve">Selected financial
information for the Companys operating segments is as follows:
Three
Months Ended June 30, Six
Months Ended June 30,
2015 2014 2015 2014
Net revenues - External
Laboratory Services $ 8,924,951 $ 15,672,816 $ 22,424,754 $ 30,519,321
Medical Support Solutions 456,700 280,883 605,679 309,917
Corporate &amp; Eliminations    
$ 9,381,651 $ 15,953,699 $ 23,030,433 $ 30,829,238
Net revenues - Inter Segment
Laboratory Services $  $  $  $ 
Medical Support Solutions 444,629 983,930 828,737 1,500,674
Corporate &amp; Eliminations    
$ 444,629 $ 983,930 $ 828,737 $ 1,500,674
Income (loss) from operations
Laboratory Services $ 1,291,465 $ 7,619,944 $ 6,356,886 $ 14,897,290
Medical Support Solutions (1,362,273 ) 394,711 (2,720,262 ) 498,187
Corporate &amp; Eliminations (4,520,900 ) (2,216,363 ) (6,013,771 ) (2,733,107 )
$ (4,591,708 ) $ 5,798,292 $ (2,377,147 ) $ 12,662,370
Depreciation and amortization
Laboratory Services $ 521,024 $ 219,210 $ 968,349 $ 375,900
Medical Support Solutions 175,507 16,074 335,863 25,072
Corporate &amp; Eliminations (26,890 ) (4,802 ) (53,778 ) (4,802 )
$ 669,641 $ 230,482 $ 1,250,434 $ 396,170
Capital expenditures
Laboratory Services $ 84,867 $ 344,027 $ 272,752 $ 623,408
Medical Support Solutions 26,741 188,590 51,998 296,616
Corporate &amp; Eliminations    
$ 111,608 $ 532,617 $ 324,750 $ 920,024
June 30, December 31,
2015 2014
Total assets
Laboratory Services $ 34,292,391 $ 29,362,062
Medical Support Solutions 4,039,938 5,214,139
Corporate &amp; Eliminations 1,144,653 1,184,553
$ 39,476,982 $ 35,760,754
Intangible assets
Laboratory Services $ 4,086,168 $ 4,088,835
Medical Support Solutions 334,204 347,638
Corporate &amp; Eliminations  
$ 4,420,372 $ 4,436,473
Goodwill
Laboratory Services $ 944,358 $ 805,487
Medical Support Solutions 2,334,455 2,334,455
Corporate &amp; Eliminations  
$ 3,278,813 $ 3,139,942 </t>
  </si>
  <si>
    <t>11. Subsequent Events</t>
  </si>
  <si>
    <t>Subsequent Events [Abstract]</t>
  </si>
  <si>
    <t>Subsequent Events</t>
  </si>
  <si>
    <t>The Company has
evaluated subsequent events through the date the financial statements were issued and filed with the SEC. The Company has determined
that there are no subsequent events that warrant disclosure or recognition in the consolidated financial statements.</t>
  </si>
  <si>
    <t>1. Organization and Presentation (Policies)</t>
  </si>
  <si>
    <t>Organization</t>
  </si>
  <si>
    <t>Organization Medytox Solutions,
Inc. (the Company) was incorporated in Nevada on July 20, 2005 as Casino Players, Inc. In the first half of 2011,
Company management decided to reorganize the operations of the Company as a holding company to acquire and manage a number of
companies in the medical services sector. On June 22, 2011,
the Company organized Medytox Medical Management Solutions Corp. ("MMMSC"), a Florida corporation, as a wholly-owned
subsidiary. MMMSC was a marketing company selling laboratory testing services to medical clinics, hospitals and physicians
offices. On October 26, 2013, MMMSC changed its name to Medytox Information Technology, Inc. (MIT). MIT provides
information technology services and solutions to all subsidiaries and customers of the Company and operates from the corporate
offices in West Palm Beach, Florida. On July 26, 2011,
the Company organized Medytox Institute of Laboratory Medicine, Inc. ("MILM"), a Florida corporation, as a wholly-owned
subsidiary. MILM was organized to acquire and manage medical testing laboratories. MILM operates from the corporate offices in
West Palm Beach, Florida. On August 22,
2011, the Company acquired 100% of the equity interests in Medical Billing Choices, Inc. ("MBC"), a privately-owned
North Carolina corporation, through a stock purchase agreement for cash and an installment note. MBC operates a medical billing
service for a variety of medical providers throughout the southeastern United States from offices in Charlotte, North Carolina.
Since the acquisition, MBC is the main billing company for the Company's laboratories. On February 6,
2012, the Company formed Medytox Diagnostics Inc. (MDI), a Florida corporation, as a wholly-owned subsidiary to
acquire and build clinical laboratories. MDI operates from the corporate offices in West Palm Beach, Florida. On February 16,
2012, MDI acquired majority interest in Collectaway, LLC, now known as PB Laboratories, LLC ("PB Labs"), a Florida limited
liability company. On October 12, 2012, MDI acquired the remaining interest in PB Labs, and PB Labs became a wholly-owned subsidiary
of MDI. Operations of PB Labs were merged into EPIC Reference Labs, Inc. in February 2015. On March 9, 2012,
the Company formed Medytox Medical Marketing &amp; Sales, Inc. (MMMS), a Florida corporation, as a wholly-owned
subsidiary that provides marketing for clinical laboratories that are owned by the Company. On December 7,
2012, MDI acquired a majority interest in Biohealth Medical Laboratory, Inc. (Biohealth), a Florida corporation.
The remaining non-controlling interest was acquired on March 31, 2015. The initial agreement allowed MDI to retain all revenues. On January 1,
2013, MDI purchased 100% of the stock of Alethea Laboratories, Inc. ("Alethea"). Althea operates a licensed clinical
lab in Las Cruces, New Mexico and is an enrolled Medicare provider. On January 29,
2013, MDI formed Advantage Reference Labs, Inc. (Advantage), a Florida corporation, as a wholly-owned subsidiary
that provides reference, confirmation and clinical testing services. On October 14, 2013, Advantage changed its name to EPIC Reference
Labs, Inc. (EPIC). On April 4, 2013,
MDI purchased 100% of the interests in International Technologies, LLC ("Tech"). In October 2013, Tech began doing
business as NJ Reference Labs (NJ Ref). NJ Ref operates a licensed clinical lab in Waldwick, New Jersey and is an
enrolled Medicare provider. On March 18,
2014, MDI purchased all of the outstanding stock of Clinlab, Inc (Clinlab). Clinlab develops and markets laboratory
information management systems. On May 9, 2014,
the Company formed Medical Mime, Inc. (Mime), a Florida corporation, as a wholly-owned subsidiary. On May 23, 2014,
Mime purchased certain net assets, primarily consisting of software, of GlobalOne Information Technologies, LLC (GlobalOne).
GlobalOne developed software and provided services for the Electronic Health Records Management (ERM/EHR) segment
of the medical industry. On July 28, 2014,
the Company formed Platinum Financial Solutions, Ltd. (PFS) as a 100% owned foreign subsidiary of the Company to
pursue the opportunity of providing financial solutions, including factoring and accounts receivable acquisition in the healthcare
sector. PFS has a Florida subsidiary, Platinum Financial Solutions, LLC, through which it may do business with U.S. based customers. On August 26,
2014, MDI purchased all of the outstanding stock of Epinex Diagnostics Laboratories, Inc. (Epinex), a California
corporation. Epinex is a clinical laboratory in Tustin, California.</t>
  </si>
  <si>
    <t>Basis of Presentation</t>
  </si>
  <si>
    <t>Basis of
Presentation The accompanying
unaudited interim condens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interim condens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interim condensed consolidated financial statements should be read in conjunction with the audited financial statements included
in the Annual Report on Form 10-K for the year ended December 31, 2014, filed with the U.S. Securities and Exchange Commission
(SEC) on April 15, 2015.</t>
  </si>
  <si>
    <t>Revenue Recognition</t>
  </si>
  <si>
    <t xml:space="preserve">Revenue
Recognition Service revenues
are principally generated from laboratory testing services including chemical diagnostic tests such as blood analysis and urine
analysis. Net service revenues are recognized at the time the testing services are performed and are reported at their estimated
net realizable amounts. Net service
revenues are determined utilizing gross service revenues net of contractual allowances. Even though it is the responsibility
of the patient to pay for laboratory service bills, most individuals in the United States have an agreement with a third
party payor such as Medicare, Medicaid or a commercial insurance provider to pay all or a portion of their healthcare
expenses; the majority of services provided by Medytox are to patients covered under a third party payor contract. In certain
cases, the individual has no insurance or does not provide insurance information. Despite follow up billing efforts, the
Company does not currently anticipate collection of a significant portion of self-pay billings including the patient
responsibility portion of the billing for patients covered by third party payors. The Company does not currently have any
capitated agreements. In the remainder of the cases, Medytox is provided the third party billing information and seeks
payment from the third party under the terms and conditions of the third party payor for health service providers like
Medytox. Each of these third party payors may differ not only with regard to rates, but also with regard to terms and
conditions of payment and providing coverage (reimbursement) for specific tests. Estimated revenues are established based on
a series of procedures and judgments that require industry specific healthcare experience and an understanding of payor
methods and trends. We review our
calculations on a monthly basis in order to make certain that we are properly allowing for the uncollectable portion of our gross
billings and that our estimates remain sensitive to variances and changes within our payor groups. The contractual allowance calculation
is made on the basis of historical allowance rates for the various specific payor groups on a monthly basis with a greater weight
being given to the most recent trends; this process is adjusted based on recent changes in underlying contract provisions and
shifts in the testing being performed. The provision for bad debts represents our estimate of net revenues that will ultimately
be uncollectable and is based upon our analysis of historical payment rates by specific payor groups on a monthly basis with primary
weight being given to the most recent trends; this approach allows bad debt to more accurately adjust to short-term changes in
the business environment. These two calculations are routinely analyzed by Medytox on the basis of actual allowances issued by
payors and the actual payments made to determine what adjustments, if any, are needed. </t>
  </si>
  <si>
    <t>Contractual Allowances and Doubtful Accounts</t>
  </si>
  <si>
    <t>Contractual
Allowances and Doubtful Accounts Accounts receivable
are reported at realizable value, net of allowances for contractual credits and doubtful accounts, which are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Historically, revisions to the allowances for doubtful accounts
estimates were recorded as an adjustment to the provision for bad debt within selling, general and administrative expenses. During the third
quarter of 2014, the Company corrected the classification of the provision for bad debts from a component of operating expenses
to a reduction in revenues in our Condensed Consolidated Statements of Operations. This presentation is required under U.S. GAAP
due to the uncertainties of collection of the self-pay portion of patent service revenues.</t>
  </si>
  <si>
    <t>Reclassifications</t>
  </si>
  <si>
    <t>Reclassifications Certain items
on the statements of operations for the three and six months ended June 30, 2014 have been reclassified to conform to current
period presentation.</t>
  </si>
  <si>
    <t>2. Long-Lived Assets (Tables)</t>
  </si>
  <si>
    <t>Property and equipment</t>
  </si>
  <si>
    <t xml:space="preserve">June 30, December 31,
2015 2014
Medical equipment $ 928,608 $ 896,641
Equipment 527,647 396,551
Equipment under capital leases (See Note 5 - Capital Lease Obligations) 5,070,573 4,024,449
Furniture 413,177 333,316
Leasehold improvements 1,703,084 1,665,501
Vehicles 196,534 177,534
Computer equipment 620,816 595,571
Software 1,832,053 1,832,053
11,292,492 9,921,616
Less accumulated depreciation (3,477,826 ) (2,243,493 )
Property and
equipment, net $ 7,814,666 $ 7,678,123 </t>
  </si>
  <si>
    <t>3. Notes Payable (Tables)</t>
  </si>
  <si>
    <t>Schedule of Notes Payable</t>
  </si>
  <si>
    <t xml:space="preserve">June 30, December 31,
2015 2014
Acquisition convertible note No. 1 to former member
of International Technologies, LLC in the amount of $250,000 at 5% interest and was due January 17, 2014. The note was convertible
into the Company's common stock at a ten percent (10%) discount to the average market price for the thirty days prior to conversion.
See "Acquisition Convertible Notes" below. $  $ 250,000
Loan payable to former shareholder of Epinex Diagnostics Laboratories,
Inc. in the amount of $400,000, at 0% interest, with principal payments of $100,000 due in periodic installments from November
26, 2014 through February 26, 2016. Amount recorded is net of imputed discount of $13,316 at June 30, 2015 and December 31,
2014. 259,184 286,684
259,184 536,684
Less current portion (259,184 ) (443,292 )
Notes payable,
net of current portion $  $ 93,392 </t>
  </si>
  <si>
    <t>Notes Payable - Related Parties</t>
  </si>
  <si>
    <t xml:space="preserve">June
30, 2015
Face Value Put Put Debt Net Value
of
Note Discount Premium Discount of
Note
Convertible debenture payable to D&amp;D Funding II,
LLC dated December 31, 2014 in the amount of $3,000,000 which bears interest at 10% and is due December 31, 2015. The note
provides the lender the option to covert the note into the Company's common stock at a 25% discount to the average trading
price (as defined in the note agreement) for the ten consecutive trading days prior to the conversion date. The note has been
discounted by the value of warrants issuable upon conversion of $191,561 at June 30, 2015. The note has also been discounted
by the unamortized value of its put premium of $504,110, and increased by the put premium liability of $1,000,000, at June
30, 2015. $ 3,000,000 $ (504,110 ) $ 1,000,000 $ (191,561 ) $ 3,304,329
Loan payable to Alcimede LLC in the amount of $3,000,000, at 6%
interest, with one payment of $3,000,000, plus interest, due on February 2, 2016. (On June 29, 2015, Alcimede offset $2,500,000
under the loan to pay the exercise price of options to purchase 1,000,000 shares. See Note 4.) $ 500,000    $ 500,000
$ 3,500,000 $ (504,110 ) $ 1,000,000 $ (191,561 ) $ 3,804,329
December
31, 2014
Face Value Put Put Debt Net Value
of
Note Discount Premium Discount of
Note
Convertible debenture payable to D&amp;D Funding II,
LLC dated December 31, 2014 in the amount of $3,000,000 which bears interest at 10% and is due December 31, 2015. The note
provides the lender the option to covert the note into the Company's common stock at a 25% discount to the average trading
price (as defined in the note agreement) for the ten consecutive trading days prior to the conversion date. The note has been
discounted by the value of warrants issuable upon conversion of $380,000 at December 31, 2014. The note has also been discounted
by the unamortized value of its put premium of $1,000,000, and increased by the put premium liability of $1,000,000, at December
31, 2014. $ 3,000,000 $ (1,000,000 ) $ 1,000,000 $ (380,000 ) $ 2,620,000 </t>
  </si>
  <si>
    <t>5. Capital Lease Obligations (Tables)</t>
  </si>
  <si>
    <t>Capital Lease table</t>
  </si>
  <si>
    <t xml:space="preserve">June 30, December 31,
2015 2014
Medical equipment $ 5,070,573 $ 4,024,449
Less accumulated depreciation (1,399,018 ) (883,015 )
Net $ 3,671,555 $ 3,141,434 </t>
  </si>
  <si>
    <t>Aggregate future minimum rentals under capital leases</t>
  </si>
  <si>
    <t xml:space="preserve">December 31,
2015 $ 752,062
2016 1,364,188
2017 1,255,783
2018 668,572
2019 130,968
Thereafter 32,611
Total 4,204,184
Less interest 447,177
Present value of minimum
lease payments 3,757,007
Less current portion of capital
lease obligations 611,927
Capital lease obligations,
net of current portion $ 3,145,080 </t>
  </si>
  <si>
    <t>6. Stockholders' Equity (Tables)</t>
  </si>
  <si>
    <t>Summary of plan activity</t>
  </si>
  <si>
    <t xml:space="preserve">Shares approved for issuance at plan inception 5,000,000
Options granted in 2014 (1,435,000 )
Options cancelled in 2014 10,000
Restricted shares issued in 2014 (210,000 )
Balance at December 31, 2014 3,365,000
Options granted in 2015 (730,000 )
Options cancelled in 2015 100,000
Balance at June 30, 2015 2,735,000 </t>
  </si>
  <si>
    <t>Options outstanding</t>
  </si>
  <si>
    <t xml:space="preserve">Common Weighted
Stock average
Options exercise
Outstanding price
Balance at December 31, 2014 24,225,000 $ 5.47
Options granted 730,000 4.00
Options exercised (1,000,000 ) 2.50
Options cancelled or expired (100,000 ) 2.50
Balance at June 30, 2015 23,855,000 $ 5.56 </t>
  </si>
  <si>
    <t>Schedule of stock option activity</t>
  </si>
  <si>
    <t>Options
outstanding Options
vested and exercisable
Weighted
average Weighted Weighted
remaining average Aggregate average Aggregate
Exercise Number contractual exercise intrinsic Number exercise intrinsic
price outstanding life
(years) price value vested price value
$2.50 8,375,000 2.70 $2.50 $ 12,562,500 8,375,000 $2.50 $ 12,562,500
$4.00 730,000 10.00 $4.00 200,000 $4.00
$5.00 7,750,000 2.99 $5.00 7,750,000 $5.00
$10.00 7,000,000 8.01 $10.00 7,000,000 $10.00
23,855,000 $5.56 $ 12,562,500 23,325,000 $5.59 $ 12,562,500</t>
  </si>
  <si>
    <t>Option assumptions</t>
  </si>
  <si>
    <t xml:space="preserve"> During the six
months ended June 30, 2014, the Company issued options to purchase a total of 1,035,000 shares of the Companys common stock
to various employees. These options had contractual lives of ten years and were valued at an average grant date fair value of
$0.70 per option, or $724,500, using the Black-Scholes Option Pricing Model with the following assumptions:
Stock price $2.50
Expected term 5.375 years
Expected volatility 27.72%
Risk free interest rate 1.46%
Dividend yield 0 The stock price
was based on the price of shares sold to investors and volatility was based on comparable volatility of other companies since
the Company had no significant historical volatility. As of June 30, 2015, all of these options had vested and the Company recognized
$52,024 of stock-based compensation expense for the six months ended June 30, 2015. In May 2014,
the Company issued options to purchase a total of 300,000 shares of the Companys common stock to a director. These options
had contractual lives of four years and were valued at an average grant date fair value of $0.18 per option, or $54,000, using
the Black-Scholes Option Pricing Model with the following assumptions:
Stock price $2.50
Expected term 2 years
Expected volatility 24.43%
Risk free interest rate 0.43%
Dividend yield 0 The stock price
was based on the price of shares sold to investors and volatility was based on comparable volatility of other companies since
the Company had no significant historical volatility. As of June 30, 2015, all of these options had vested and the Company recognized
$2,959 of stock-based compensation expense for the six months ended June 30, 2015. In June 2015,
the Company issued options to purchase a total of 730,000 shares of the Companys common stock to employees. These options
had contractual lives of four years and were valued at an average grant date fair value of $0.18 per option, or $131,400, using
the Black-Scholes Option Pricing Model with the following assumptions:
Stock price $4.00
Expected term 2 years
Expected volatility 24.43%
Risk free interest rate 0.43%
Dividend yield 0 </t>
  </si>
  <si>
    <t>Warrant transactions</t>
  </si>
  <si>
    <t xml:space="preserve">Weighted
Weighted average
average remaining Aggregate
Number exercise contractual intrinsic
of
warrants price term
(years) value
Outstanding
and Exercisable at December 31, 2014 300,000 $ 3.33  $ 
Outstanding
and Exercisable at June 30, 2015  $   $ 
Weighted Average Grant
Date Fair Value $  </t>
  </si>
  <si>
    <t>Basic and Diluted Income Per Share</t>
  </si>
  <si>
    <t xml:space="preserve">Three Months Ended June
30, Six Months Ended June
30,
2015 2014 2015 2014
Basic:
Numerator -
net income (loss) available to common stockholders $ (5,052,792 ) 1,988,937 $ (4,568,833 ) 5,378,907
Denominator - weighted-average
shares outstanding 29,324,158 30,247,265 29,055,952 30,145,723
Net
income (loss) per share - Basic $ (0.17 ) $ 0.07 $ (0.16 ) $ 0.18
Diluted:
Numerator:
Net income (loss) available
to common stockholders $ (5,052,792 ) $ 1,988,937 $ (4,568,833 ) $ 5,378,907
Interest expense on convertible
debt, net of taxes 45,000 3,739 91,912 7,439
(5,007,792 ) 1,992,676 (4,476,921 ) 5,386,346
Denominator:
Weighted-average shares
outstanding 29,324,158 30,247,265 29,055,952 30,145,723
Weighted-average equivalent
shares options    
Weighted-average equivalent
shares from convertible debt 1,000,000 222,222 1,000,000 222,222
Weighted-average equivalent
shares from Series C convertible preferred stock    
Weighted-average equivalent
shares from Series D convertible preferred stock 50,000 200,000 114,167 200,000
Weighted-average equivalent
shares from Series E convertible preferred stock 45,000  63,333 
30,419,158 30,669,487 30,233,452 30,567,945
Net
income (loss) per share - Diluted $ (0.17 ) $ 0.06 $ (0.16 ) $ 0.18 </t>
  </si>
  <si>
    <t>Antidilutive Securities</t>
  </si>
  <si>
    <t xml:space="preserve">June
30,
2015 2014
Stock options outstanding 23,855,000 24,395,000
Warrants outstanding  346,400
23,855,000 24,741,400 </t>
  </si>
  <si>
    <t>7. Income Taxes (Tables)</t>
  </si>
  <si>
    <t>Income tax provision</t>
  </si>
  <si>
    <t xml:space="preserve">Six
Months Ended June 30,
2015 2014
Current provision:
Federal $ 19,300 $ 5,577,600
State 3,300 954,800
Deferred provision:
Federal 68,900 (1,568,800 )
State 7,300 (167,500 )
$ 98,800 $ 4,796,100 </t>
  </si>
  <si>
    <t>Reconciliation of the statutory federal income tax rate</t>
  </si>
  <si>
    <t xml:space="preserve">Six
Months Ended June 30,
2015 2014
Expected federal income tax at 34% statutory rate 34.0% 34.0%
State income taxes -0.2% 4.1%
Permanent differences -36.9% -0.1%
-3.1% 38.0% </t>
  </si>
  <si>
    <t>Deferred Tax Liability</t>
  </si>
  <si>
    <t>June 30, December 31,
2015 2014
Deferred income tax assets:
Allowance for bad debts $ (9,200 ) $ 28,300
Stock options 524,600 423,200
Total deferred
income tax assets $ 515,400 $ 451,500
Deferred income tax liabilities:
Property and equipment $ (603,900 ) $ (513,600 )
Intangible amortization (212,300 ) (162,500 )
Total deferred
income tax liabilities $ (816,200 ) $ (676,100 )
Net deferred income taxes:
Current (9,200 ) 28,300
Non-current (291,600 ) (252,900 )
$ (300,800 ) $ (224,600 )</t>
  </si>
  <si>
    <t>8. Business Combinations (Tables)</t>
  </si>
  <si>
    <t>Schedule of goodwill</t>
  </si>
  <si>
    <t xml:space="preserve">June 30, December 31,
2015 2014
Medical Billing Choices, Inc. $ 1,202,112 $ 1,202,112
PB Laboratories, LLC 107,124 107,124
Biohealth Medical Laboratory, Inc. 255,634 116,763
Clinlab, Inc. 857,532 857,532
Medical Mime, Inc. 274,811 274,811
Epinex Diagnostics Laboratories, Inc. 581,600 581,600
$ 3,278,813 $ 3,139,942 </t>
  </si>
  <si>
    <t>10. Segment Reporting (Tables)</t>
  </si>
  <si>
    <t>Segment information</t>
  </si>
  <si>
    <t>2. Long-Lived Assets (Details) - USD ($)</t>
  </si>
  <si>
    <t>Property and equipment, gross</t>
  </si>
  <si>
    <t>Accumulated depreciation</t>
  </si>
  <si>
    <t>Medical equipment</t>
  </si>
  <si>
    <t>Equipment</t>
  </si>
  <si>
    <t>Capital lease assets</t>
  </si>
  <si>
    <t>Furniture</t>
  </si>
  <si>
    <t>Leasehold Improvements</t>
  </si>
  <si>
    <t>Vehicles</t>
  </si>
  <si>
    <t>Computer Equipment</t>
  </si>
  <si>
    <t>Software</t>
  </si>
  <si>
    <t>2. Long-Lived Assets (Details Narrative) - USD ($)</t>
  </si>
  <si>
    <t>Depreciation</t>
  </si>
  <si>
    <t>3. Notes Payable (Details-Notes Payable) - USD ($)</t>
  </si>
  <si>
    <t>Notes payable, total</t>
  </si>
  <si>
    <t>Less: current portion</t>
  </si>
  <si>
    <t>Acquisition note No. 1</t>
  </si>
  <si>
    <t>Loan payable to former shareholder of Epinex</t>
  </si>
  <si>
    <t>3. Notes Payable (Details-Related Party) - USD ($)</t>
  </si>
  <si>
    <t>Notes payable - related parties [Member]</t>
  </si>
  <si>
    <t>Face Value of Note</t>
  </si>
  <si>
    <t>Put Discount</t>
  </si>
  <si>
    <t>Put Premium</t>
  </si>
  <si>
    <t>Debt Discount</t>
  </si>
  <si>
    <t>Net Value of Note</t>
  </si>
  <si>
    <t>Convertible Debt [Member]</t>
  </si>
  <si>
    <t>Loan payable to Alcimide [Member]</t>
  </si>
  <si>
    <t>3. Notes Payable (Details Narrative) - USD ($)</t>
  </si>
  <si>
    <t>Gain on settlement of debt</t>
  </si>
  <si>
    <t>4. Related Party Transactions (Details Narrative) - Jun. 30, 2015 - USD ($)</t>
  </si>
  <si>
    <t>Total</t>
  </si>
  <si>
    <t>Alcimede [Member]</t>
  </si>
  <si>
    <t>Proceeds from related parties</t>
  </si>
  <si>
    <t>Due to related parties</t>
  </si>
  <si>
    <t>Repayments of related party debt</t>
  </si>
  <si>
    <t>Interest rate</t>
  </si>
  <si>
    <t>6.00%</t>
  </si>
  <si>
    <t>Alcimede note</t>
  </si>
  <si>
    <t>Maturity date</t>
  </si>
  <si>
    <t>Feb. 2,
		2016</t>
  </si>
  <si>
    <t>Proceeds from options exercised</t>
  </si>
  <si>
    <t>D &amp; D Funding [Member]</t>
  </si>
  <si>
    <t>SS International Consulting</t>
  </si>
  <si>
    <t>Stock issued for consulting, shares issued</t>
  </si>
  <si>
    <t>5. Capital Lease Obligations (Details-Capital leased assets) - USD ($)</t>
  </si>
  <si>
    <t>Capital Lease Obligations [Abstract]</t>
  </si>
  <si>
    <t>Less accumulated depreciation</t>
  </si>
  <si>
    <t>5. Capital Lease Obligations (Details-Future payments) - USD ($)</t>
  </si>
  <si>
    <t>Thereafter</t>
  </si>
  <si>
    <t>Less interest:</t>
  </si>
  <si>
    <t>Present value of minimum lease payments</t>
  </si>
  <si>
    <t>Less current portion of capital lease obligations</t>
  </si>
  <si>
    <t>5. Capital Lease Obligations (Details Narrative) - USD ($)</t>
  </si>
  <si>
    <t>Capital Lease Obligations Details Narrative</t>
  </si>
  <si>
    <t>Depreciation expense on capital leases</t>
  </si>
  <si>
    <t>6. Stockholders' Equity (Details - 2013 Plan activity) - 2013 Equity Plan - shares</t>
  </si>
  <si>
    <t>12 Months Ended</t>
  </si>
  <si>
    <t>Options outstanding, beginning balance</t>
  </si>
  <si>
    <t>Options granted</t>
  </si>
  <si>
    <t>Options cancelled or expired</t>
  </si>
  <si>
    <t>Restricted shares issued</t>
  </si>
  <si>
    <t>Options outstanding, ending balance</t>
  </si>
  <si>
    <t>6. Stockholders' Equity (Details - Option activity) - Options - $ / shares</t>
  </si>
  <si>
    <t>Options exercised</t>
  </si>
  <si>
    <t>Weighted average exercise price, beginning</t>
  </si>
  <si>
    <t>Weighted average exercise price, options granted</t>
  </si>
  <si>
    <t>Weighted average exercise price, options exercised</t>
  </si>
  <si>
    <t>Weighted average exercise price, options cancelled or expired</t>
  </si>
  <si>
    <t>Weighted average exercise price, ending</t>
  </si>
  <si>
    <t>6. Stockholders Equity (Details-Options outstanding and exercisable) - Jun. 30, 2015 - Employees and Directors - Stock Options - USD ($)</t>
  </si>
  <si>
    <t>Options Outstanding - Employees and Directors</t>
  </si>
  <si>
    <t>Weighted average exercise price - outstanding</t>
  </si>
  <si>
    <t>Aggregate intrinsic value - outstanding</t>
  </si>
  <si>
    <t>Options Vested and Exercisable - Employees and Directors</t>
  </si>
  <si>
    <t>Options vested</t>
  </si>
  <si>
    <t>Weighted average exercise price - vested and exercisable</t>
  </si>
  <si>
    <t>Aggregate intrinsic value - vested and exercisable</t>
  </si>
  <si>
    <t>Exercise price $2.50</t>
  </si>
  <si>
    <t>Weighted average remaining contractual life</t>
  </si>
  <si>
    <t>2 years 8 months 12 days</t>
  </si>
  <si>
    <t>Exercise price $4.00</t>
  </si>
  <si>
    <t>10 years</t>
  </si>
  <si>
    <t>Exercise price $5.00</t>
  </si>
  <si>
    <t>2 years 11 months 26 days</t>
  </si>
  <si>
    <t>Exercise price $10.00</t>
  </si>
  <si>
    <t>8 years 4 days</t>
  </si>
  <si>
    <t>6. Stockholders Equity (Details-Warrants) - Jun. 30, 2015 - Warrant - $ / shares</t>
  </si>
  <si>
    <t>Number of warrants</t>
  </si>
  <si>
    <t>Warrants outstanding - beginning balance</t>
  </si>
  <si>
    <t>Warrants oustanding - ending balance</t>
  </si>
  <si>
    <t>Weighted average exercise price</t>
  </si>
  <si>
    <t>Warrants outstanding - ending balance</t>
  </si>
  <si>
    <t>6. Stockholders Equity Earnings (Details-EPS) - USD ($)</t>
  </si>
  <si>
    <t>Basic:</t>
  </si>
  <si>
    <t>Net income (loss) available to common stockholders</t>
  </si>
  <si>
    <t>Weighted average number of shares outstanding</t>
  </si>
  <si>
    <t>Net income (loss) per share - Basic</t>
  </si>
  <si>
    <t>Diluted:</t>
  </si>
  <si>
    <t>Interest expense on convertible debt, net of taxes</t>
  </si>
  <si>
    <t>Diluted net income</t>
  </si>
  <si>
    <t>Weighted-average shares outstanding</t>
  </si>
  <si>
    <t>Weighted-average equivalent shares options</t>
  </si>
  <si>
    <t>Weighted-average equivalent shares from convertible debt</t>
  </si>
  <si>
    <t>Diluted Shares Outstanding</t>
  </si>
  <si>
    <t>Net income (loss) per share - Diluted</t>
  </si>
  <si>
    <t>Convertible Series C Preferred Stock</t>
  </si>
  <si>
    <t>Weighted-average equivalent shares from convertible preferred stock</t>
  </si>
  <si>
    <t>6. Stockholders' Equity (Details - Antidilutive shares) - shares</t>
  </si>
  <si>
    <t>Antidilutive securities</t>
  </si>
  <si>
    <t>Stock Options</t>
  </si>
  <si>
    <t>Warrant</t>
  </si>
  <si>
    <t>6. Stockholders' Equity (Details Narrative) - USD ($)</t>
  </si>
  <si>
    <t>Unrecognized compensation costs</t>
  </si>
  <si>
    <t>Unrecognized compensation weighted average amortization period</t>
  </si>
  <si>
    <t>9 months</t>
  </si>
  <si>
    <t>Common stock issued upon conversion of preferred stock</t>
  </si>
  <si>
    <t>Stock issued pursuant to employment agreements</t>
  </si>
  <si>
    <t>Dividends earned</t>
  </si>
  <si>
    <t>Accrued dividends</t>
  </si>
  <si>
    <t>Stock issued upon exercise of stock options</t>
  </si>
  <si>
    <t>7. Income Taxes (Details-Income tax components) - USD ($)</t>
  </si>
  <si>
    <t>Current provision:</t>
  </si>
  <si>
    <t>Federal</t>
  </si>
  <si>
    <t>State</t>
  </si>
  <si>
    <t>Deferred provision:</t>
  </si>
  <si>
    <t>7. Income Taxes (Details-Effective income tax rate)</t>
  </si>
  <si>
    <t>Expected federal income tax at 34% statutory rate</t>
  </si>
  <si>
    <t>34.00%</t>
  </si>
  <si>
    <t>State income taxes</t>
  </si>
  <si>
    <t>(0.20%)</t>
  </si>
  <si>
    <t>4.10%</t>
  </si>
  <si>
    <t>Permanent differences</t>
  </si>
  <si>
    <t>(36.90%)</t>
  </si>
  <si>
    <t>(0.10%)</t>
  </si>
  <si>
    <t>Income tax provision (benefit)</t>
  </si>
  <si>
    <t>(3.10%)</t>
  </si>
  <si>
    <t>38.00%</t>
  </si>
  <si>
    <t>7. Income Taxes (Details-Deferred income taxes) - USD ($)</t>
  </si>
  <si>
    <t>Deferred tax assets:</t>
  </si>
  <si>
    <t>Allowance for bad debts</t>
  </si>
  <si>
    <t>Stock options</t>
  </si>
  <si>
    <t>Total deferred tax assets</t>
  </si>
  <si>
    <t>Deferred tax liabilities:</t>
  </si>
  <si>
    <t>Intangible amortization</t>
  </si>
  <si>
    <t>Total deferred liabilities</t>
  </si>
  <si>
    <t>Net deferred income taxes:</t>
  </si>
  <si>
    <t>Current</t>
  </si>
  <si>
    <t>Non-current</t>
  </si>
  <si>
    <t>Net deferred tax</t>
  </si>
  <si>
    <t>8. Business Combinations (Detail-Goodwill) - USD ($)</t>
  </si>
  <si>
    <t>Medical Billing Choices</t>
  </si>
  <si>
    <t>PB Laboratories</t>
  </si>
  <si>
    <t>Biohealth Medical Laboratory</t>
  </si>
  <si>
    <t>Clinlab, Inc.</t>
  </si>
  <si>
    <t>Medical Mime, Inc.</t>
  </si>
  <si>
    <t>Epinex Diagnostics Laboratories, Inc.</t>
  </si>
  <si>
    <t>8. Business Combinations (Details Narrative)</t>
  </si>
  <si>
    <t>Jun. 30, 2015USD ($)</t>
  </si>
  <si>
    <t>Advances to affiliate</t>
  </si>
  <si>
    <t>9. Commitments and Contingencies (Details Narrative) - USD ($)</t>
  </si>
  <si>
    <t>Gain on settlement</t>
  </si>
  <si>
    <t>10. Segment Reporting (Details) - USD ($)</t>
  </si>
  <si>
    <t>Net revenues - External</t>
  </si>
  <si>
    <t>Net revenues - Inter Segment</t>
  </si>
  <si>
    <t>Income (loss) from operations</t>
  </si>
  <si>
    <t>Capital expenditures</t>
  </si>
  <si>
    <t>Laboratory Services</t>
  </si>
  <si>
    <t>Medical Support Solutions</t>
  </si>
  <si>
    <t>Corporate &amp; Elimina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December &quot;#,##0_);_(&quot;December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applyNumberFormat="1" borderId="0" fillId="0" fontId="1"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7453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0931026</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4</v>
      </c>
      <c s="2" t="s" r="B1">
        <v>1</v>
      </c>
    </row>
    <row spans="1:2" r="2">
      <c s="2" t="s" r="B2">
        <v>2</v>
      </c>
    </row>
    <row spans="1:2" r="3">
      <c s="3" t="s" r="A3">
        <v>167</v>
      </c>
    </row>
    <row spans="1:2" r="4">
      <c s="4" t="s" r="A4">
        <v>175</v>
      </c>
      <c s="4"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60</v>
      </c>
    </row>
    <row spans="1:2" r="4">
      <c s="4" t="s" r="A4">
        <v>202</v>
      </c>
      <c s="4" t="s" r="B4">
        <v>203</v>
      </c>
    </row>
    <row spans="1:2" r="5">
      <c s="4" t="s" r="A5">
        <v>204</v>
      </c>
      <c s="4" t="s" r="B5">
        <v>205</v>
      </c>
    </row>
    <row spans="1:2" r="6">
      <c s="4" t="s" r="A6">
        <v>206</v>
      </c>
      <c s="4" t="s" r="B6">
        <v>207</v>
      </c>
    </row>
    <row spans="1:2" r="7">
      <c s="4" t="s" r="A7">
        <v>208</v>
      </c>
      <c s="4" t="s" r="B7">
        <v>209</v>
      </c>
    </row>
    <row spans="1:2" r="8">
      <c s="4" t="s" r="A8">
        <v>210</v>
      </c>
      <c s="4" t="s" r="B8">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2</v>
      </c>
      <c s="2" t="s" r="B1">
        <v>1</v>
      </c>
    </row>
    <row spans="1:2" r="2">
      <c s="2" t="s" r="B2">
        <v>2</v>
      </c>
    </row>
    <row spans="1:2" r="3">
      <c s="3" t="s" r="A3">
        <v>163</v>
      </c>
    </row>
    <row spans="1:2" r="4">
      <c s="4" t="s" r="A4">
        <v>213</v>
      </c>
      <c s="4" t="s"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t="s" r="A1">
        <v>215</v>
      </c>
      <c s="2" t="s" r="B1">
        <v>1</v>
      </c>
    </row>
    <row spans="1:2" r="2">
      <c s="2" t="s" r="B2">
        <v>2</v>
      </c>
    </row>
    <row spans="1:2" r="3">
      <c s="3" t="s" r="A3">
        <v>167</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7</v>
      </c>
      <c s="2" t="s" r="B1">
        <v>2</v>
      </c>
      <c s="2" t="s" r="C1">
        <v>28</v>
      </c>
    </row>
    <row spans="1:3" r="2">
      <c s="3" t="s" r="A2">
        <v>29</v>
      </c>
    </row>
    <row spans="1:3" r="3">
      <c s="4" t="s" r="A3">
        <v>30</v>
      </c>
      <c s="7" t="n" r="B3">
        <v>700923</v>
      </c>
      <c s="7" t="n" r="C3">
        <v>2406246</v>
      </c>
    </row>
    <row spans="1:3" r="4">
      <c s="4" t="s" r="A4">
        <v>31</v>
      </c>
      <c s="5" t="n" r="B4">
        <v>22471342</v>
      </c>
      <c s="5" t="n" r="C4">
        <v>17463947</v>
      </c>
    </row>
    <row spans="1:3" r="5">
      <c s="4" t="s" r="A5">
        <v>32</v>
      </c>
      <c s="5" t="n" r="B5">
        <v>572314</v>
      </c>
      <c s="5" t="n" r="C5">
        <v>170353</v>
      </c>
    </row>
    <row spans="1:3" r="6">
      <c s="4" t="s" r="A6">
        <v>33</v>
      </c>
      <c s="5" t="n" r="B6">
        <v>0</v>
      </c>
      <c s="5" t="n" r="C6">
        <v>28300</v>
      </c>
    </row>
    <row spans="1:3" r="7">
      <c s="4" t="s" r="A7">
        <v>34</v>
      </c>
      <c s="5" t="n" r="B7">
        <v>0</v>
      </c>
      <c s="5" t="n" r="C7">
        <v>259875</v>
      </c>
    </row>
    <row spans="1:3" r="8">
      <c s="4" t="s" r="A8">
        <v>35</v>
      </c>
      <c s="5" t="n" r="B8">
        <v>23744579</v>
      </c>
      <c s="5" t="n" r="C8">
        <v>20328721</v>
      </c>
    </row>
    <row spans="1:3" r="9">
      <c s="4" t="s" r="A9">
        <v>36</v>
      </c>
      <c s="5" t="n" r="B9">
        <v>7814666</v>
      </c>
      <c s="5" t="n" r="C9">
        <v>7678123</v>
      </c>
    </row>
    <row spans="1:3" r="10">
      <c s="3" t="s" r="A10">
        <v>37</v>
      </c>
    </row>
    <row spans="1:3" r="11">
      <c s="4" t="s" r="A11">
        <v>38</v>
      </c>
      <c s="5" t="n" r="B11">
        <v>4420372</v>
      </c>
      <c s="5" t="n" r="C11">
        <v>4436473</v>
      </c>
    </row>
    <row spans="1:3" r="12">
      <c s="4" t="s" r="A12">
        <v>39</v>
      </c>
      <c s="5" t="n" r="B12">
        <v>3278813</v>
      </c>
      <c s="5" t="n" r="C12">
        <v>3139942</v>
      </c>
    </row>
    <row spans="1:3" r="13">
      <c s="4" t="s" r="A13">
        <v>40</v>
      </c>
      <c s="5" t="n" r="B13">
        <v>218552</v>
      </c>
      <c s="5" t="n" r="C13">
        <v>177495</v>
      </c>
    </row>
    <row spans="1:3" r="14">
      <c s="4" t="s" r="A14">
        <v>41</v>
      </c>
      <c s="5" t="n" r="B14">
        <v>39476982</v>
      </c>
      <c s="5" t="n" r="C14">
        <v>35760754</v>
      </c>
    </row>
    <row spans="1:3" r="15">
      <c s="3" t="s" r="A15">
        <v>42</v>
      </c>
    </row>
    <row spans="1:3" r="16">
      <c s="4" t="s" r="A16">
        <v>43</v>
      </c>
      <c s="5" t="n" r="B16">
        <v>3885116</v>
      </c>
      <c s="5" t="n" r="C16">
        <v>3356797</v>
      </c>
    </row>
    <row spans="1:3" r="17">
      <c s="4" t="s" r="A17">
        <v>44</v>
      </c>
      <c s="5" t="n" r="B17">
        <v>3627422</v>
      </c>
      <c s="5" t="n" r="C17">
        <v>2297416</v>
      </c>
    </row>
    <row spans="1:3" r="18">
      <c s="4" t="s" r="A18">
        <v>45</v>
      </c>
      <c s="5" t="n" r="B18">
        <v>7539715</v>
      </c>
      <c s="5" t="n" r="C18">
        <v>8087946</v>
      </c>
    </row>
    <row spans="1:3" r="19">
      <c s="4" t="s" r="A19">
        <v>46</v>
      </c>
      <c s="5" t="n" r="B19">
        <v>9200</v>
      </c>
      <c s="5" t="n" r="C19">
        <v>0</v>
      </c>
    </row>
    <row spans="1:3" r="20">
      <c s="4" t="s" r="A20">
        <v>47</v>
      </c>
      <c s="5" t="n" r="B20">
        <v>259184</v>
      </c>
      <c s="5" t="n" r="C20">
        <v>443292</v>
      </c>
    </row>
    <row spans="1:3" r="21">
      <c s="4" t="s" r="A21">
        <v>48</v>
      </c>
      <c s="5" t="n" r="B21">
        <v>3804329</v>
      </c>
      <c s="5" t="n" r="C21">
        <v>2620000</v>
      </c>
    </row>
    <row spans="1:3" r="22">
      <c s="4" t="s" r="A22">
        <v>49</v>
      </c>
      <c s="5" t="n" r="B22">
        <v>611927</v>
      </c>
      <c s="5" t="n" r="C22">
        <v>962562</v>
      </c>
    </row>
    <row spans="1:3" r="23">
      <c s="4" t="s" r="A23">
        <v>50</v>
      </c>
      <c s="5" t="n" r="B23">
        <v>380000</v>
      </c>
      <c s="5" t="n" r="C23">
        <v>380000</v>
      </c>
    </row>
    <row spans="1:3" r="24">
      <c s="4" t="s" r="A24">
        <v>51</v>
      </c>
      <c s="5" t="n" r="B24">
        <v>20116893</v>
      </c>
      <c s="5" t="n" r="C24">
        <v>18148013</v>
      </c>
    </row>
    <row spans="1:3" r="25">
      <c s="3" t="s" r="A25">
        <v>52</v>
      </c>
    </row>
    <row spans="1:3" r="26">
      <c s="4" t="s" r="A26">
        <v>53</v>
      </c>
      <c s="5" t="n" r="B26">
        <v>0</v>
      </c>
      <c s="5" t="n" r="C26">
        <v>93392</v>
      </c>
    </row>
    <row spans="1:3" r="27">
      <c s="4" t="s" r="A27">
        <v>54</v>
      </c>
      <c s="5" t="n" r="B27">
        <v>3145080</v>
      </c>
      <c s="5" t="n" r="C27">
        <v>2222625</v>
      </c>
    </row>
    <row spans="1:3" r="28">
      <c s="4" t="s" r="A28">
        <v>55</v>
      </c>
      <c s="5" t="n" r="B28">
        <v>291600</v>
      </c>
      <c s="5" t="n" r="C28">
        <v>252900</v>
      </c>
    </row>
    <row spans="1:3" r="29">
      <c s="4" t="s" r="A29">
        <v>56</v>
      </c>
      <c s="7" t="n" r="B29">
        <v>23553573</v>
      </c>
      <c s="7" t="n" r="C29">
        <v>20716930</v>
      </c>
    </row>
    <row spans="1:3" r="30">
      <c s="4" t="s" r="A30">
        <v>57</v>
      </c>
    </row>
    <row spans="1:3" r="31">
      <c s="3" t="s" r="A31">
        <v>58</v>
      </c>
    </row>
    <row spans="1:3" r="32">
      <c s="4" t="s" r="A32">
        <v>59</v>
      </c>
      <c s="7" t="n" r="B32">
        <v>3093</v>
      </c>
      <c s="7" t="n" r="C32">
        <v>2905</v>
      </c>
    </row>
    <row spans="1:3" r="33">
      <c s="4" t="s" r="A33">
        <v>60</v>
      </c>
      <c s="5" t="n" r="B33">
        <v>10926621</v>
      </c>
      <c s="5" t="n" r="C33">
        <v>5357367</v>
      </c>
    </row>
    <row spans="1:3" r="34">
      <c s="4" t="s" r="A34">
        <v>61</v>
      </c>
      <c s="5" t="n" r="B34">
        <v>4993684</v>
      </c>
      <c s="5" t="n" r="C34">
        <v>9562517</v>
      </c>
    </row>
    <row spans="1:3" r="35">
      <c s="4" t="s" r="A35">
        <v>62</v>
      </c>
      <c s="5" t="n" r="B35">
        <v>15923409</v>
      </c>
      <c s="5" t="n" r="C35">
        <v>14922820</v>
      </c>
    </row>
    <row spans="1:3" r="36">
      <c s="4" t="s" r="A36">
        <v>63</v>
      </c>
      <c s="5" t="n" r="B36">
        <v>0</v>
      </c>
      <c s="5" t="n" r="C36">
        <v>121004</v>
      </c>
    </row>
    <row spans="1:3" r="37">
      <c s="4" t="s" r="A37">
        <v>64</v>
      </c>
      <c s="5" t="n" r="B37">
        <v>15923409</v>
      </c>
      <c s="5" t="n" r="C37">
        <v>15043824</v>
      </c>
    </row>
    <row spans="1:3" r="38">
      <c s="4" t="s" r="A38">
        <v>65</v>
      </c>
      <c s="5" t="n" r="B38">
        <v>39476982</v>
      </c>
      <c s="5" t="n" r="C38">
        <v>35760754</v>
      </c>
    </row>
    <row spans="1:3" r="39">
      <c s="4" t="s" r="A39">
        <v>66</v>
      </c>
    </row>
    <row spans="1:3" r="40">
      <c s="3" t="s" r="A40">
        <v>58</v>
      </c>
    </row>
    <row spans="1:3" r="41">
      <c s="4" t="s" r="A41">
        <v>67</v>
      </c>
      <c s="5" t="n" r="B41">
        <v>1</v>
      </c>
      <c s="5" t="n" r="C41">
        <v>1</v>
      </c>
    </row>
    <row spans="1:3" r="42">
      <c s="4" t="s" r="A42">
        <v>68</v>
      </c>
    </row>
    <row spans="1:3" r="43">
      <c s="3" t="s" r="A43">
        <v>58</v>
      </c>
    </row>
    <row spans="1:3" r="44">
      <c s="4" t="s" r="A44">
        <v>67</v>
      </c>
      <c s="5" t="n" r="B44">
        <v>5</v>
      </c>
      <c s="5" t="n" r="C44">
        <v>20</v>
      </c>
    </row>
    <row spans="1:3" r="45">
      <c s="4" t="s" r="A45">
        <v>69</v>
      </c>
    </row>
    <row spans="1:3" r="46">
      <c s="3" t="s" r="A46">
        <v>58</v>
      </c>
    </row>
    <row spans="1:3" r="47">
      <c s="4" t="s" r="A47">
        <v>67</v>
      </c>
      <c s="7" t="n" r="B47">
        <v>5</v>
      </c>
      <c s="7" t="n" r="C47">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20</v>
      </c>
      <c s="2" t="s" r="B1">
        <v>1</v>
      </c>
    </row>
    <row spans="1:2" r="2">
      <c s="2" t="s" r="B2">
        <v>2</v>
      </c>
    </row>
    <row spans="1:2" r="3">
      <c s="3" t="s" r="A3">
        <v>167</v>
      </c>
    </row>
    <row spans="1:2" r="4">
      <c s="4" t="s" r="A4">
        <v>221</v>
      </c>
      <c s="4" t="s" r="B4">
        <v>222</v>
      </c>
    </row>
    <row spans="1:2" r="5">
      <c s="4" t="s" r="A5">
        <v>223</v>
      </c>
      <c s="4" t="s" r="B5">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80"/>
  </cols>
  <sheetData>
    <row spans="1:2" r="1">
      <c s="1" t="s" r="A1">
        <v>225</v>
      </c>
      <c s="2" t="s" r="B1">
        <v>1</v>
      </c>
    </row>
    <row spans="1:2" r="2">
      <c s="2" t="s" r="B2">
        <v>2</v>
      </c>
    </row>
    <row spans="1:2" r="3">
      <c s="3" t="s" r="A3">
        <v>178</v>
      </c>
    </row>
    <row spans="1:2" r="4">
      <c s="4" t="s" r="A4">
        <v>226</v>
      </c>
      <c s="4" t="s" r="B4">
        <v>227</v>
      </c>
    </row>
    <row spans="1:2" r="5">
      <c s="4" t="s" r="A5">
        <v>228</v>
      </c>
      <c s="4" t="s" r="B5">
        <v>229</v>
      </c>
    </row>
    <row spans="1:2" r="6">
      <c s="4" t="s" r="A6">
        <v>230</v>
      </c>
      <c s="4" t="s" r="B6">
        <v>231</v>
      </c>
    </row>
    <row spans="1:2" r="7">
      <c s="4" t="s" r="A7">
        <v>232</v>
      </c>
      <c s="4" t="s" r="B7">
        <v>233</v>
      </c>
    </row>
    <row spans="1:2" r="8">
      <c s="4" t="s" r="A8">
        <v>234</v>
      </c>
      <c s="4" t="s" r="B8">
        <v>235</v>
      </c>
    </row>
    <row spans="1:2" r="9">
      <c s="4" t="s" r="A9">
        <v>236</v>
      </c>
      <c s="4" t="s" r="B9">
        <v>237</v>
      </c>
    </row>
    <row spans="1:2" r="10">
      <c s="4" t="s" r="A10">
        <v>238</v>
      </c>
      <c s="4" t="s" r="B10">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240</v>
      </c>
      <c s="2" t="s" r="B1">
        <v>1</v>
      </c>
    </row>
    <row spans="1:2" r="2">
      <c s="2" t="s" r="B2">
        <v>2</v>
      </c>
    </row>
    <row spans="1:2" r="3">
      <c s="3" t="s" r="A3">
        <v>182</v>
      </c>
    </row>
    <row spans="1:2" r="4">
      <c s="4" t="s" r="A4">
        <v>241</v>
      </c>
      <c s="4" t="s" r="B4">
        <v>242</v>
      </c>
    </row>
    <row spans="1:2" r="5">
      <c s="4" t="s" r="A5">
        <v>243</v>
      </c>
      <c s="4" t="s" r="B5">
        <v>244</v>
      </c>
    </row>
    <row spans="1:2" r="6">
      <c s="4" t="s" r="A6">
        <v>245</v>
      </c>
      <c s="4" t="s" r="B6">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7</v>
      </c>
      <c s="2" t="s" r="B1">
        <v>1</v>
      </c>
    </row>
    <row spans="1:2" r="2">
      <c s="2" t="s" r="B2">
        <v>2</v>
      </c>
    </row>
    <row spans="1:2" r="3">
      <c s="3" t="s" r="A3">
        <v>186</v>
      </c>
    </row>
    <row spans="1:2" r="4">
      <c s="4" t="s" r="A4">
        <v>248</v>
      </c>
      <c s="4" t="s"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50</v>
      </c>
      <c s="2" t="s" r="B1">
        <v>1</v>
      </c>
    </row>
    <row spans="1:2" r="2">
      <c s="2" t="s" r="B2">
        <v>2</v>
      </c>
    </row>
    <row spans="1:2" r="3">
      <c s="3" t="s" r="A3">
        <v>194</v>
      </c>
    </row>
    <row spans="1:2" r="4">
      <c s="4" t="s" r="A4">
        <v>251</v>
      </c>
      <c s="4" t="s"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252</v>
      </c>
      <c s="2" t="s" r="B1">
        <v>2</v>
      </c>
      <c s="2" t="s" r="C1">
        <v>28</v>
      </c>
    </row>
    <row spans="1:3" r="2">
      <c s="4" t="s" r="A2">
        <v>253</v>
      </c>
      <c s="7" t="n" r="B2">
        <v>11292492</v>
      </c>
      <c s="7" t="n" r="C2">
        <v>9921616</v>
      </c>
    </row>
    <row spans="1:3" r="3">
      <c s="4" t="s" r="A3">
        <v>254</v>
      </c>
      <c s="5" t="n" r="B3">
        <v>-3477826</v>
      </c>
      <c s="5" t="n" r="C3">
        <v>-2243493</v>
      </c>
    </row>
    <row spans="1:3" r="4">
      <c s="4" t="s" r="A4">
        <v>36</v>
      </c>
      <c s="5" t="n" r="B4">
        <v>7814666</v>
      </c>
      <c s="5" t="n" r="C4">
        <v>7678123</v>
      </c>
    </row>
    <row spans="1:3" r="5">
      <c s="4" t="s" r="A5">
        <v>255</v>
      </c>
    </row>
    <row spans="1:3" r="6">
      <c s="4" t="s" r="A6">
        <v>253</v>
      </c>
      <c s="5" t="n" r="B6">
        <v>928608</v>
      </c>
      <c s="5" t="n" r="C6">
        <v>896641</v>
      </c>
    </row>
    <row spans="1:3" r="7">
      <c s="4" t="s" r="A7">
        <v>256</v>
      </c>
    </row>
    <row spans="1:3" r="8">
      <c s="4" t="s" r="A8">
        <v>253</v>
      </c>
      <c s="5" t="n" r="B8">
        <v>527647</v>
      </c>
      <c s="5" t="n" r="C8">
        <v>396551</v>
      </c>
    </row>
    <row spans="1:3" r="9">
      <c s="4" t="s" r="A9">
        <v>257</v>
      </c>
    </row>
    <row spans="1:3" r="10">
      <c s="4" t="s" r="A10">
        <v>253</v>
      </c>
      <c s="5" t="n" r="B10">
        <v>5070573</v>
      </c>
      <c s="5" t="n" r="C10">
        <v>4024449</v>
      </c>
    </row>
    <row spans="1:3" r="11">
      <c s="4" t="s" r="A11">
        <v>258</v>
      </c>
    </row>
    <row spans="1:3" r="12">
      <c s="4" t="s" r="A12">
        <v>253</v>
      </c>
      <c s="5" t="n" r="B12">
        <v>413177</v>
      </c>
      <c s="5" t="n" r="C12">
        <v>333316</v>
      </c>
    </row>
    <row spans="1:3" r="13">
      <c s="4" t="s" r="A13">
        <v>259</v>
      </c>
    </row>
    <row spans="1:3" r="14">
      <c s="4" t="s" r="A14">
        <v>253</v>
      </c>
      <c s="5" t="n" r="B14">
        <v>1703084</v>
      </c>
      <c s="5" t="n" r="C14">
        <v>1665501</v>
      </c>
    </row>
    <row spans="1:3" r="15">
      <c s="4" t="s" r="A15">
        <v>260</v>
      </c>
    </row>
    <row spans="1:3" r="16">
      <c s="4" t="s" r="A16">
        <v>253</v>
      </c>
      <c s="5" t="n" r="B16">
        <v>196534</v>
      </c>
      <c s="5" t="n" r="C16">
        <v>177534</v>
      </c>
    </row>
    <row spans="1:3" r="17">
      <c s="4" t="s" r="A17">
        <v>261</v>
      </c>
    </row>
    <row spans="1:3" r="18">
      <c s="4" t="s" r="A18">
        <v>253</v>
      </c>
      <c s="5" t="n" r="B18">
        <v>620816</v>
      </c>
      <c s="5" t="n" r="C18">
        <v>595571</v>
      </c>
    </row>
    <row spans="1:3" r="19">
      <c s="4" t="s" r="A19">
        <v>262</v>
      </c>
    </row>
    <row spans="1:3" r="20">
      <c s="4" t="s" r="A20">
        <v>253</v>
      </c>
      <c s="7" t="n" r="B20">
        <v>1832053</v>
      </c>
      <c s="7" t="n" r="C20">
        <v>183205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263</v>
      </c>
      <c s="2" t="s" r="B1">
        <v>1</v>
      </c>
    </row>
    <row spans="1:3" r="2">
      <c s="2" t="s" r="B2">
        <v>2</v>
      </c>
      <c s="2" t="s" r="C2">
        <v>82</v>
      </c>
    </row>
    <row spans="1:3" r="3">
      <c s="3" t="s" r="A3">
        <v>163</v>
      </c>
    </row>
    <row spans="1:3" r="4">
      <c s="4" t="s" r="A4">
        <v>264</v>
      </c>
      <c s="7" t="n" r="B4">
        <v>1234333</v>
      </c>
      <c s="7" t="n" r="C4">
        <v>3961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65</v>
      </c>
      <c s="2" t="s" r="B1">
        <v>2</v>
      </c>
      <c s="2" t="s" r="C1">
        <v>28</v>
      </c>
    </row>
    <row spans="1:3" r="2">
      <c s="4" t="s" r="A2">
        <v>266</v>
      </c>
      <c s="7" t="n" r="B2">
        <v>259184</v>
      </c>
      <c s="7" t="n" r="C2">
        <v>536684</v>
      </c>
    </row>
    <row spans="1:3" r="3">
      <c s="4" t="s" r="A3">
        <v>267</v>
      </c>
      <c s="5" t="n" r="B3">
        <v>-259184</v>
      </c>
      <c s="5" t="n" r="C3">
        <v>-443292</v>
      </c>
    </row>
    <row spans="1:3" r="4">
      <c s="4" t="s" r="A4">
        <v>53</v>
      </c>
      <c s="5" t="n" r="B4">
        <v>0</v>
      </c>
      <c s="5" t="n" r="C4">
        <v>93392</v>
      </c>
    </row>
    <row spans="1:3" r="5">
      <c s="4" t="s" r="A5">
        <v>268</v>
      </c>
    </row>
    <row spans="1:3" r="6">
      <c s="4" t="s" r="A6">
        <v>266</v>
      </c>
      <c s="5" t="n" r="B6">
        <v>0</v>
      </c>
      <c s="5" t="n" r="C6">
        <v>250000</v>
      </c>
    </row>
    <row spans="1:3" r="7">
      <c s="4" t="s" r="A7">
        <v>269</v>
      </c>
    </row>
    <row spans="1:3" r="8">
      <c s="4" t="s" r="A8">
        <v>266</v>
      </c>
      <c s="7" t="n" r="B8">
        <v>259184</v>
      </c>
      <c s="7" t="n" r="C8">
        <v>2866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70</v>
      </c>
      <c s="2" t="s" r="B1">
        <v>2</v>
      </c>
      <c s="2" t="s" r="C1">
        <v>28</v>
      </c>
    </row>
    <row spans="1:3" r="2">
      <c s="4" t="s" r="A2">
        <v>271</v>
      </c>
    </row>
    <row spans="1:3" r="3">
      <c s="4" t="s" r="A3">
        <v>272</v>
      </c>
      <c s="7" t="n" r="B3">
        <v>3500000</v>
      </c>
    </row>
    <row spans="1:3" r="4">
      <c s="4" t="s" r="A4">
        <v>273</v>
      </c>
      <c s="5" t="n" r="B4">
        <v>-504110</v>
      </c>
    </row>
    <row spans="1:3" r="5">
      <c s="4" t="s" r="A5">
        <v>274</v>
      </c>
      <c s="5" t="n" r="B5">
        <v>1000000</v>
      </c>
    </row>
    <row spans="1:3" r="6">
      <c s="4" t="s" r="A6">
        <v>275</v>
      </c>
      <c s="5" t="n" r="B6">
        <v>-191561</v>
      </c>
    </row>
    <row spans="1:3" r="7">
      <c s="4" t="s" r="A7">
        <v>276</v>
      </c>
      <c s="5" t="n" r="B7">
        <v>3804329</v>
      </c>
    </row>
    <row spans="1:3" r="8">
      <c s="4" t="s" r="A8">
        <v>277</v>
      </c>
    </row>
    <row spans="1:3" r="9">
      <c s="4" t="s" r="A9">
        <v>272</v>
      </c>
      <c s="5" t="n" r="B9">
        <v>3000000</v>
      </c>
      <c s="7" t="n" r="C9">
        <v>3000000</v>
      </c>
    </row>
    <row spans="1:3" r="10">
      <c s="4" t="s" r="A10">
        <v>273</v>
      </c>
      <c s="5" t="n" r="B10">
        <v>-504110</v>
      </c>
      <c s="5" t="n" r="C10">
        <v>-1000000</v>
      </c>
    </row>
    <row spans="1:3" r="11">
      <c s="4" t="s" r="A11">
        <v>274</v>
      </c>
      <c s="5" t="n" r="B11">
        <v>1000000</v>
      </c>
      <c s="5" t="n" r="C11">
        <v>1000000</v>
      </c>
    </row>
    <row spans="1:3" r="12">
      <c s="4" t="s" r="A12">
        <v>275</v>
      </c>
      <c s="5" t="n" r="B12">
        <v>-191561</v>
      </c>
      <c s="5" t="n" r="C12">
        <v>-380000</v>
      </c>
    </row>
    <row spans="1:3" r="13">
      <c s="4" t="s" r="A13">
        <v>276</v>
      </c>
      <c s="5" t="n" r="B13">
        <v>3304329</v>
      </c>
      <c s="7" t="n" r="C13">
        <v>2620000</v>
      </c>
    </row>
    <row spans="1:3" r="14">
      <c s="4" t="s" r="A14">
        <v>278</v>
      </c>
    </row>
    <row spans="1:3" r="15">
      <c s="4" t="s" r="A15">
        <v>272</v>
      </c>
      <c s="5" t="n" r="B15">
        <v>500000</v>
      </c>
    </row>
    <row spans="1:3" r="16">
      <c s="4" t="s" r="A16">
        <v>276</v>
      </c>
      <c s="7" t="n" r="B16">
        <v>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t="s" r="A1">
        <v>279</v>
      </c>
      <c s="2" t="s" r="B1">
        <v>1</v>
      </c>
    </row>
    <row spans="1:3" r="2">
      <c s="2" t="s" r="B2">
        <v>2</v>
      </c>
      <c s="2" t="s" r="C2">
        <v>82</v>
      </c>
    </row>
    <row spans="1:3" r="3">
      <c s="3" t="s" r="A3">
        <v>167</v>
      </c>
    </row>
    <row spans="1:3" r="4">
      <c s="4" t="s" r="A4">
        <v>280</v>
      </c>
      <c s="7" t="n" r="B4">
        <v>275028</v>
      </c>
      <c s="7" t="n" r="C4">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70</v>
      </c>
      <c s="2" t="s" r="B1">
        <v>2</v>
      </c>
      <c s="2" t="s" r="C1">
        <v>28</v>
      </c>
    </row>
    <row spans="1:3" r="2">
      <c s="4" t="s" r="A2">
        <v>71</v>
      </c>
      <c s="5" t="n" r="B2">
        <v>100000000</v>
      </c>
      <c s="5" t="n" r="C2">
        <v>100000000</v>
      </c>
    </row>
    <row spans="1:3" r="3">
      <c s="4" t="s" r="A3">
        <v>72</v>
      </c>
      <c s="8" t="n" r="B3">
        <v>0.0001</v>
      </c>
      <c s="8" t="n" r="C3">
        <v>0.0001</v>
      </c>
    </row>
    <row spans="1:3" r="4">
      <c s="4" t="s" r="A4">
        <v>73</v>
      </c>
      <c s="5" t="n" r="B4">
        <v>500000000</v>
      </c>
      <c s="5" t="n" r="C4">
        <v>500000000</v>
      </c>
    </row>
    <row spans="1:3" r="5">
      <c s="4" t="s" r="A5">
        <v>74</v>
      </c>
      <c s="5" t="n" r="B5">
        <v>30931026</v>
      </c>
      <c s="5" t="n" r="C5">
        <v>29046386</v>
      </c>
    </row>
    <row spans="1:3" r="6">
      <c s="4" t="s" r="A6">
        <v>75</v>
      </c>
      <c s="5" t="n" r="B6">
        <v>30931026</v>
      </c>
      <c s="5" t="n" r="C6">
        <v>29046386</v>
      </c>
    </row>
    <row spans="1:3" r="7">
      <c s="4" t="s" r="A7">
        <v>66</v>
      </c>
    </row>
    <row spans="1:3" r="8">
      <c s="4" t="s" r="A8">
        <v>71</v>
      </c>
      <c s="5" t="n" r="B8">
        <v>5000</v>
      </c>
      <c s="5" t="n" r="C8">
        <v>5000</v>
      </c>
    </row>
    <row spans="1:3" r="9">
      <c s="4" t="s" r="A9">
        <v>76</v>
      </c>
      <c s="8" t="n" r="B9">
        <v>0.0001</v>
      </c>
      <c s="8" t="n" r="C9">
        <v>0.0001</v>
      </c>
    </row>
    <row spans="1:3" r="10">
      <c s="4" t="s" r="A10">
        <v>77</v>
      </c>
      <c s="5" t="n" r="B10">
        <v>5000</v>
      </c>
      <c s="5" t="n" r="C10">
        <v>5000</v>
      </c>
    </row>
    <row spans="1:3" r="11">
      <c s="4" t="s" r="A11">
        <v>78</v>
      </c>
      <c s="5" t="n" r="B11">
        <v>5000</v>
      </c>
      <c s="5" t="n" r="C11">
        <v>5000</v>
      </c>
    </row>
    <row spans="1:3" r="12">
      <c s="4" t="s" r="A12">
        <v>68</v>
      </c>
    </row>
    <row spans="1:3" r="13">
      <c s="4" t="s" r="A13">
        <v>71</v>
      </c>
      <c s="5" t="n" r="B13">
        <v>50000</v>
      </c>
      <c s="5" t="n" r="C13">
        <v>200000</v>
      </c>
    </row>
    <row spans="1:3" r="14">
      <c s="4" t="s" r="A14">
        <v>76</v>
      </c>
      <c s="8" t="n" r="B14">
        <v>0.0001</v>
      </c>
      <c s="8" t="n" r="C14">
        <v>0.0001</v>
      </c>
    </row>
    <row spans="1:3" r="15">
      <c s="4" t="s" r="A15">
        <v>77</v>
      </c>
      <c s="5" t="n" r="B15">
        <v>50000</v>
      </c>
      <c s="5" t="n" r="C15">
        <v>200000</v>
      </c>
    </row>
    <row spans="1:3" r="16">
      <c s="4" t="s" r="A16">
        <v>78</v>
      </c>
      <c s="5" t="n" r="B16">
        <v>50000</v>
      </c>
      <c s="5" t="n" r="C16">
        <v>200000</v>
      </c>
    </row>
    <row spans="1:3" r="17">
      <c s="4" t="s" r="A17">
        <v>69</v>
      </c>
    </row>
    <row spans="1:3" r="18">
      <c s="4" t="s" r="A18">
        <v>71</v>
      </c>
      <c s="5" t="n" r="B18">
        <v>45000</v>
      </c>
      <c s="5" t="n" r="C18">
        <v>100000</v>
      </c>
    </row>
    <row spans="1:3" r="19">
      <c s="4" t="s" r="A19">
        <v>76</v>
      </c>
      <c s="8" t="n" r="B19">
        <v>0.0001</v>
      </c>
      <c s="4" t="s" r="C19">
        <v>79</v>
      </c>
    </row>
    <row spans="1:3" r="20">
      <c s="4" t="s" r="A20">
        <v>77</v>
      </c>
      <c s="5" t="n" r="B20">
        <v>45000</v>
      </c>
      <c s="5" t="n" r="C20">
        <v>100000</v>
      </c>
    </row>
    <row spans="1:3" r="21">
      <c s="4" t="s" r="A21">
        <v>78</v>
      </c>
      <c s="5" t="n" r="B21">
        <v>45000</v>
      </c>
      <c s="5" t="n" r="C21">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15"/>
  </cols>
  <sheetData>
    <row spans="1:2" r="1">
      <c s="1" t="s" r="A1">
        <v>281</v>
      </c>
      <c s="2" t="s" r="B1">
        <v>282</v>
      </c>
    </row>
    <row spans="1:2" r="2">
      <c s="4" t="s" r="A2">
        <v>283</v>
      </c>
    </row>
    <row spans="1:2" r="3">
      <c s="4" t="s" r="A3">
        <v>284</v>
      </c>
      <c s="7" t="n" r="B3">
        <v>30000</v>
      </c>
    </row>
    <row spans="1:2" r="4">
      <c s="4" t="s" r="A4">
        <v>285</v>
      </c>
      <c s="5" t="n" r="B4">
        <v>0</v>
      </c>
    </row>
    <row spans="1:2" r="5">
      <c s="4" t="s" r="A5">
        <v>286</v>
      </c>
      <c s="7" t="n" r="B5">
        <v>30000</v>
      </c>
    </row>
    <row spans="1:2" r="6">
      <c s="4" t="s" r="A6">
        <v>287</v>
      </c>
      <c s="4" t="s" r="B6">
        <v>288</v>
      </c>
    </row>
    <row spans="1:2" r="7">
      <c s="4" t="s" r="A7">
        <v>289</v>
      </c>
    </row>
    <row spans="1:2" r="8">
      <c s="4" t="s" r="A8">
        <v>284</v>
      </c>
      <c s="7" t="n" r="B8">
        <v>3000000</v>
      </c>
    </row>
    <row spans="1:2" r="9">
      <c s="4" t="s" r="A9">
        <v>285</v>
      </c>
      <c s="7" t="n" r="B9">
        <v>500000</v>
      </c>
    </row>
    <row spans="1:2" r="10">
      <c s="4" t="s" r="A10">
        <v>290</v>
      </c>
      <c s="4" t="s" r="B10">
        <v>291</v>
      </c>
    </row>
    <row spans="1:2" r="11">
      <c s="4" t="s" r="A11">
        <v>292</v>
      </c>
      <c s="7" t="n" r="B11">
        <v>2500000</v>
      </c>
    </row>
    <row spans="1:2" r="12">
      <c s="4" t="s" r="A12">
        <v>293</v>
      </c>
    </row>
    <row spans="1:2" r="13">
      <c s="4" t="s" r="A13">
        <v>284</v>
      </c>
      <c s="7" t="n" r="B13">
        <v>3000000</v>
      </c>
    </row>
    <row spans="1:2" r="14">
      <c s="4" t="s" r="A14">
        <v>294</v>
      </c>
    </row>
    <row spans="1:2" r="15">
      <c s="4" t="s" r="A15">
        <v>295</v>
      </c>
      <c s="5" t="n" r="B15">
        <v>2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96</v>
      </c>
      <c s="2" t="s" r="B1">
        <v>2</v>
      </c>
      <c s="2" t="s" r="C1">
        <v>28</v>
      </c>
    </row>
    <row spans="1:3" r="2">
      <c s="3" t="s" r="A2">
        <v>297</v>
      </c>
    </row>
    <row spans="1:3" r="3">
      <c s="4" t="s" r="A3">
        <v>255</v>
      </c>
      <c s="7" t="n" r="B3">
        <v>5070573</v>
      </c>
      <c s="7" t="n" r="C3">
        <v>4024449</v>
      </c>
    </row>
    <row spans="1:3" r="4">
      <c s="4" t="s" r="A4">
        <v>298</v>
      </c>
      <c s="5" t="n" r="B4">
        <v>-1399018</v>
      </c>
      <c s="5" t="n" r="C4">
        <v>-883015</v>
      </c>
    </row>
    <row spans="1:3" r="5">
      <c s="4" t="s" r="A5">
        <v>154</v>
      </c>
      <c s="7" t="n" r="B5">
        <v>3671555</v>
      </c>
      <c s="7" t="n" r="C5">
        <v>31414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99</v>
      </c>
      <c s="2" t="s" r="B1">
        <v>2</v>
      </c>
      <c s="2" t="s" r="C1">
        <v>28</v>
      </c>
    </row>
    <row spans="1:3" r="2">
      <c s="9" t="n" r="A2">
        <v>31</v>
      </c>
    </row>
    <row spans="1:3" r="3">
      <c s="5" t="n" r="A3">
        <v>2015</v>
      </c>
      <c s="7" t="n" r="B3">
        <v>752062</v>
      </c>
    </row>
    <row spans="1:3" r="4">
      <c s="5" t="n" r="A4">
        <v>2016</v>
      </c>
      <c s="5" t="n" r="B4">
        <v>1364188</v>
      </c>
    </row>
    <row spans="1:3" r="5">
      <c s="5" t="n" r="A5">
        <v>2017</v>
      </c>
      <c s="5" t="n" r="B5">
        <v>1255783</v>
      </c>
    </row>
    <row spans="1:3" r="6">
      <c s="5" t="n" r="A6">
        <v>2018</v>
      </c>
      <c s="5" t="n" r="B6">
        <v>668572</v>
      </c>
    </row>
    <row spans="1:3" r="7">
      <c s="5" t="n" r="A7">
        <v>2019</v>
      </c>
      <c s="5" t="n" r="B7">
        <v>130968</v>
      </c>
    </row>
    <row spans="1:3" r="8">
      <c s="4" t="s" r="A8">
        <v>300</v>
      </c>
      <c s="5" t="n" r="B8">
        <v>32611</v>
      </c>
    </row>
    <row spans="1:3" r="9">
      <c s="4" t="s" r="A9">
        <v>282</v>
      </c>
      <c s="5" t="n" r="B9">
        <v>4204184</v>
      </c>
    </row>
    <row spans="1:3" r="10">
      <c s="4" t="s" r="A10">
        <v>301</v>
      </c>
      <c s="5" t="n" r="B10">
        <v>447177</v>
      </c>
    </row>
    <row spans="1:3" r="11">
      <c s="4" t="s" r="A11">
        <v>302</v>
      </c>
      <c s="5" t="n" r="B11">
        <v>3757007</v>
      </c>
    </row>
    <row spans="1:3" r="12">
      <c s="4" t="s" r="A12">
        <v>303</v>
      </c>
      <c s="5" t="n" r="B12">
        <v>611927</v>
      </c>
      <c s="7" t="n" r="C12">
        <v>962562</v>
      </c>
    </row>
    <row spans="1:3" r="13">
      <c s="4" t="s" r="A13">
        <v>54</v>
      </c>
      <c s="7" t="n" r="B13">
        <v>3145080</v>
      </c>
      <c s="7" t="n" r="C13">
        <v>22226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304</v>
      </c>
      <c s="2" t="s" r="B1">
        <v>1</v>
      </c>
    </row>
    <row spans="1:3" r="2">
      <c s="2" t="s" r="B2">
        <v>2</v>
      </c>
      <c s="2" t="s" r="C2">
        <v>82</v>
      </c>
    </row>
    <row spans="1:3" r="3">
      <c s="3" t="s" r="A3">
        <v>305</v>
      </c>
    </row>
    <row spans="1:3" r="4">
      <c s="4" t="s" r="A4">
        <v>306</v>
      </c>
      <c s="7" t="n" r="B4">
        <v>516003</v>
      </c>
      <c s="7" t="n" r="C4">
        <v>1473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07</v>
      </c>
      <c s="2" t="s" r="B1">
        <v>1</v>
      </c>
      <c s="2" t="s" r="C1">
        <v>308</v>
      </c>
    </row>
    <row spans="1:3" r="2">
      <c s="2" t="s" r="B2">
        <v>2</v>
      </c>
      <c s="2" t="s" r="C2">
        <v>28</v>
      </c>
    </row>
    <row spans="1:3" r="3">
      <c s="3" t="s" r="A3">
        <v>228</v>
      </c>
    </row>
    <row spans="1:3" r="4">
      <c s="4" t="s" r="A4">
        <v>309</v>
      </c>
      <c s="5" t="n" r="B4">
        <v>3365000</v>
      </c>
      <c s="5" t="n" r="C4">
        <v>5000000</v>
      </c>
    </row>
    <row spans="1:3" r="5">
      <c s="4" t="s" r="A5">
        <v>310</v>
      </c>
      <c s="5" t="n" r="B5">
        <v>-730000</v>
      </c>
      <c s="5" t="n" r="C5">
        <v>-1435000</v>
      </c>
    </row>
    <row spans="1:3" r="6">
      <c s="4" t="s" r="A6">
        <v>311</v>
      </c>
      <c s="5" t="n" r="B6">
        <v>100000</v>
      </c>
      <c s="5" t="n" r="C6">
        <v>10000</v>
      </c>
    </row>
    <row spans="1:3" r="7">
      <c s="4" t="s" r="A7">
        <v>312</v>
      </c>
      <c s="5" t="n" r="C7">
        <v>-210000</v>
      </c>
    </row>
    <row spans="1:3" r="8">
      <c s="4" t="s" r="A8">
        <v>313</v>
      </c>
      <c s="5" t="n" r="B8">
        <v>2735000</v>
      </c>
      <c s="5" t="n" r="C8">
        <v>336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15"/>
  </cols>
  <sheetData>
    <row spans="1:2" r="1">
      <c s="1" t="s" r="A1">
        <v>314</v>
      </c>
      <c s="2" t="s" r="B1">
        <v>1</v>
      </c>
    </row>
    <row spans="1:2" r="2">
      <c s="2" t="s" r="B2">
        <v>2</v>
      </c>
    </row>
    <row spans="1:2" r="3">
      <c s="4" t="s" r="A3">
        <v>309</v>
      </c>
      <c s="5" t="n" r="B3">
        <v>24225000</v>
      </c>
    </row>
    <row spans="1:2" r="4">
      <c s="4" t="s" r="A4">
        <v>310</v>
      </c>
      <c s="5" t="n" r="B4">
        <v>730000</v>
      </c>
    </row>
    <row spans="1:2" r="5">
      <c s="4" t="s" r="A5">
        <v>315</v>
      </c>
      <c s="5" t="n" r="B5">
        <v>-1000000</v>
      </c>
    </row>
    <row spans="1:2" r="6">
      <c s="4" t="s" r="A6">
        <v>311</v>
      </c>
      <c s="5" t="n" r="B6">
        <v>-100000</v>
      </c>
    </row>
    <row spans="1:2" r="7">
      <c s="4" t="s" r="A7">
        <v>313</v>
      </c>
      <c s="5" t="n" r="B7">
        <v>23855000</v>
      </c>
    </row>
    <row spans="1:2" r="8">
      <c s="4" t="s" r="A8">
        <v>316</v>
      </c>
      <c s="10" t="n" r="B8">
        <v>5.47</v>
      </c>
    </row>
    <row spans="1:2" r="9">
      <c s="4" t="s" r="A9">
        <v>317</v>
      </c>
      <c s="5" t="n" r="B9">
        <v>4</v>
      </c>
    </row>
    <row spans="1:2" r="10">
      <c s="4" t="s" r="A10">
        <v>318</v>
      </c>
      <c s="11" t="n" r="B10">
        <v>2.5</v>
      </c>
    </row>
    <row spans="1:2" r="11">
      <c s="4" t="s" r="A11">
        <v>319</v>
      </c>
      <c s="11" t="n" r="B11">
        <v>2.5</v>
      </c>
    </row>
    <row spans="1:2" r="12">
      <c s="4" t="s" r="A12">
        <v>320</v>
      </c>
      <c s="10" t="n" r="B12">
        <v>5.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6"/>
  </cols>
  <sheetData>
    <row spans="1:2" r="1">
      <c s="1" t="s" r="A1">
        <v>321</v>
      </c>
      <c s="2" t="s" r="B1">
        <v>282</v>
      </c>
    </row>
    <row spans="1:2" r="2">
      <c s="3" t="s" r="A2">
        <v>322</v>
      </c>
    </row>
    <row spans="1:2" r="3">
      <c s="4" t="s" r="A3">
        <v>228</v>
      </c>
      <c s="5" t="n" r="B3">
        <v>23855000</v>
      </c>
    </row>
    <row spans="1:2" r="4">
      <c s="4" t="s" r="A4">
        <v>323</v>
      </c>
      <c s="10" t="n" r="B4">
        <v>5.56</v>
      </c>
    </row>
    <row spans="1:2" r="5">
      <c s="4" t="s" r="A5">
        <v>324</v>
      </c>
      <c s="7" t="n" r="B5">
        <v>12562500</v>
      </c>
    </row>
    <row spans="1:2" r="6">
      <c s="3" t="s" r="A6">
        <v>325</v>
      </c>
    </row>
    <row spans="1:2" r="7">
      <c s="4" t="s" r="A7">
        <v>326</v>
      </c>
      <c s="5" t="n" r="B7">
        <v>23325000</v>
      </c>
    </row>
    <row spans="1:2" r="8">
      <c s="4" t="s" r="A8">
        <v>327</v>
      </c>
      <c s="10" t="n" r="B8">
        <v>5.59</v>
      </c>
    </row>
    <row spans="1:2" r="9">
      <c s="4" t="s" r="A9">
        <v>328</v>
      </c>
      <c s="7" t="n" r="B9">
        <v>12562500</v>
      </c>
    </row>
    <row spans="1:2" r="10">
      <c s="4" t="s" r="A10">
        <v>329</v>
      </c>
    </row>
    <row spans="1:2" r="11">
      <c s="3" t="s" r="A11">
        <v>322</v>
      </c>
    </row>
    <row spans="1:2" r="12">
      <c s="4" t="s" r="A12">
        <v>228</v>
      </c>
      <c s="5" t="n" r="B12">
        <v>8375000</v>
      </c>
    </row>
    <row spans="1:2" r="13">
      <c s="4" t="s" r="A13">
        <v>330</v>
      </c>
      <c s="4" t="s" r="B13">
        <v>331</v>
      </c>
    </row>
    <row spans="1:2" r="14">
      <c s="4" t="s" r="A14">
        <v>323</v>
      </c>
      <c s="10" t="n" r="B14">
        <v>2.5</v>
      </c>
    </row>
    <row spans="1:2" r="15">
      <c s="4" t="s" r="A15">
        <v>324</v>
      </c>
      <c s="7" t="n" r="B15">
        <v>12562500</v>
      </c>
    </row>
    <row spans="1:2" r="16">
      <c s="3" t="s" r="A16">
        <v>325</v>
      </c>
    </row>
    <row spans="1:2" r="17">
      <c s="4" t="s" r="A17">
        <v>326</v>
      </c>
      <c s="5" t="n" r="B17">
        <v>8375000</v>
      </c>
    </row>
    <row spans="1:2" r="18">
      <c s="4" t="s" r="A18">
        <v>327</v>
      </c>
      <c s="10" t="n" r="B18">
        <v>2.5</v>
      </c>
    </row>
    <row spans="1:2" r="19">
      <c s="4" t="s" r="A19">
        <v>328</v>
      </c>
      <c s="7" t="n" r="B19">
        <v>12562500</v>
      </c>
    </row>
    <row spans="1:2" r="20">
      <c s="4" t="s" r="A20">
        <v>332</v>
      </c>
    </row>
    <row spans="1:2" r="21">
      <c s="3" t="s" r="A21">
        <v>322</v>
      </c>
    </row>
    <row spans="1:2" r="22">
      <c s="4" t="s" r="A22">
        <v>228</v>
      </c>
      <c s="5" t="n" r="B22">
        <v>730000</v>
      </c>
    </row>
    <row spans="1:2" r="23">
      <c s="4" t="s" r="A23">
        <v>330</v>
      </c>
      <c s="4" t="s" r="B23">
        <v>333</v>
      </c>
    </row>
    <row spans="1:2" r="24">
      <c s="4" t="s" r="A24">
        <v>323</v>
      </c>
      <c s="7" t="n" r="B24">
        <v>4</v>
      </c>
    </row>
    <row spans="1:2" r="25">
      <c s="4" t="s" r="A25">
        <v>324</v>
      </c>
      <c s="7" t="n" r="B25">
        <v>0</v>
      </c>
    </row>
    <row spans="1:2" r="26">
      <c s="3" t="s" r="A26">
        <v>325</v>
      </c>
    </row>
    <row spans="1:2" r="27">
      <c s="4" t="s" r="A27">
        <v>326</v>
      </c>
      <c s="5" t="n" r="B27">
        <v>200000</v>
      </c>
    </row>
    <row spans="1:2" r="28">
      <c s="4" t="s" r="A28">
        <v>327</v>
      </c>
      <c s="7" t="n" r="B28">
        <v>4</v>
      </c>
    </row>
    <row spans="1:2" r="29">
      <c s="4" t="s" r="A29">
        <v>328</v>
      </c>
      <c s="7" t="n" r="B29">
        <v>0</v>
      </c>
    </row>
    <row spans="1:2" r="30">
      <c s="4" t="s" r="A30">
        <v>334</v>
      </c>
    </row>
    <row spans="1:2" r="31">
      <c s="3" t="s" r="A31">
        <v>322</v>
      </c>
    </row>
    <row spans="1:2" r="32">
      <c s="4" t="s" r="A32">
        <v>228</v>
      </c>
      <c s="5" t="n" r="B32">
        <v>7750000</v>
      </c>
    </row>
    <row spans="1:2" r="33">
      <c s="4" t="s" r="A33">
        <v>330</v>
      </c>
      <c s="4" t="s" r="B33">
        <v>335</v>
      </c>
    </row>
    <row spans="1:2" r="34">
      <c s="4" t="s" r="A34">
        <v>323</v>
      </c>
      <c s="7" t="n" r="B34">
        <v>5</v>
      </c>
    </row>
    <row spans="1:2" r="35">
      <c s="4" t="s" r="A35">
        <v>324</v>
      </c>
      <c s="7" t="n" r="B35">
        <v>0</v>
      </c>
    </row>
    <row spans="1:2" r="36">
      <c s="3" t="s" r="A36">
        <v>325</v>
      </c>
    </row>
    <row spans="1:2" r="37">
      <c s="4" t="s" r="A37">
        <v>326</v>
      </c>
      <c s="5" t="n" r="B37">
        <v>7750000</v>
      </c>
    </row>
    <row spans="1:2" r="38">
      <c s="4" t="s" r="A38">
        <v>327</v>
      </c>
      <c s="7" t="n" r="B38">
        <v>5</v>
      </c>
    </row>
    <row spans="1:2" r="39">
      <c s="4" t="s" r="A39">
        <v>328</v>
      </c>
      <c s="7" t="n" r="B39">
        <v>0</v>
      </c>
    </row>
    <row spans="1:2" r="40">
      <c s="4" t="s" r="A40">
        <v>336</v>
      </c>
    </row>
    <row spans="1:2" r="41">
      <c s="3" t="s" r="A41">
        <v>322</v>
      </c>
    </row>
    <row spans="1:2" r="42">
      <c s="4" t="s" r="A42">
        <v>228</v>
      </c>
      <c s="5" t="n" r="B42">
        <v>7000000</v>
      </c>
    </row>
    <row spans="1:2" r="43">
      <c s="4" t="s" r="A43">
        <v>330</v>
      </c>
      <c s="4" t="s" r="B43">
        <v>337</v>
      </c>
    </row>
    <row spans="1:2" r="44">
      <c s="4" t="s" r="A44">
        <v>323</v>
      </c>
      <c s="7" t="n" r="B44">
        <v>10</v>
      </c>
    </row>
    <row spans="1:2" r="45">
      <c s="4" t="s" r="A45">
        <v>324</v>
      </c>
      <c s="7" t="n" r="B45">
        <v>0</v>
      </c>
    </row>
    <row spans="1:2" r="46">
      <c s="3" t="s" r="A46">
        <v>325</v>
      </c>
    </row>
    <row spans="1:2" r="47">
      <c s="4" t="s" r="A47">
        <v>326</v>
      </c>
      <c s="5" t="n" r="B47">
        <v>7000000</v>
      </c>
    </row>
    <row spans="1:2" r="48">
      <c s="4" t="s" r="A48">
        <v>327</v>
      </c>
      <c s="7" t="n" r="B48">
        <v>10</v>
      </c>
    </row>
    <row spans="1:2" r="49">
      <c s="4" t="s" r="A49">
        <v>328</v>
      </c>
      <c s="7" t="n" r="B49">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338</v>
      </c>
      <c s="2" t="s" r="B1">
        <v>282</v>
      </c>
    </row>
    <row spans="1:2" r="2">
      <c s="3" t="s" r="A2">
        <v>339</v>
      </c>
    </row>
    <row spans="1:2" r="3">
      <c s="4" t="s" r="A3">
        <v>340</v>
      </c>
      <c s="5" t="n" r="B3">
        <v>300000</v>
      </c>
    </row>
    <row spans="1:2" r="4">
      <c s="4" t="s" r="A4">
        <v>341</v>
      </c>
      <c s="5" t="n" r="B4">
        <v>0</v>
      </c>
    </row>
    <row spans="1:2" r="5">
      <c s="3" t="s" r="A5">
        <v>342</v>
      </c>
    </row>
    <row spans="1:2" r="6">
      <c s="4" t="s" r="A6">
        <v>340</v>
      </c>
      <c s="10" t="n" r="B6">
        <v>3.33</v>
      </c>
    </row>
    <row spans="1:2" r="7">
      <c s="4" t="s" r="A7">
        <v>343</v>
      </c>
      <c s="7" t="n" r="B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344</v>
      </c>
      <c s="2" t="s" r="B1">
        <v>81</v>
      </c>
      <c s="2" t="s" r="D1">
        <v>1</v>
      </c>
    </row>
    <row spans="1:5" r="2">
      <c s="2" t="s" r="B2">
        <v>2</v>
      </c>
      <c s="2" t="s" r="C2">
        <v>82</v>
      </c>
      <c s="2" t="s" r="D2">
        <v>2</v>
      </c>
      <c s="2" t="s" r="E2">
        <v>82</v>
      </c>
    </row>
    <row spans="1:5" r="3">
      <c s="3" t="s" r="A3">
        <v>345</v>
      </c>
    </row>
    <row spans="1:5" r="4">
      <c s="4" t="s" r="A4">
        <v>346</v>
      </c>
      <c s="7" t="n" r="B4">
        <v>-5052792</v>
      </c>
      <c s="7" t="n" r="C4">
        <v>1988937</v>
      </c>
      <c s="7" t="n" r="D4">
        <v>-4568833</v>
      </c>
      <c s="7" t="n" r="E4">
        <v>5378907</v>
      </c>
    </row>
    <row spans="1:5" r="5">
      <c s="4" t="s" r="A5">
        <v>347</v>
      </c>
      <c s="5" t="n" r="B5">
        <v>29324158</v>
      </c>
      <c s="5" t="n" r="C5">
        <v>30247265</v>
      </c>
      <c s="5" t="n" r="D5">
        <v>29055952</v>
      </c>
      <c s="5" t="n" r="E5">
        <v>30145723</v>
      </c>
    </row>
    <row spans="1:5" r="6">
      <c s="4" t="s" r="A6">
        <v>348</v>
      </c>
      <c s="4" t="s" r="B6">
        <v>108</v>
      </c>
      <c s="4" t="s" r="C6">
        <v>109</v>
      </c>
      <c s="4" t="s" r="D6">
        <v>110</v>
      </c>
      <c s="4" t="s" r="E6">
        <v>111</v>
      </c>
    </row>
    <row spans="1:5" r="7">
      <c s="3" t="s" r="A7">
        <v>349</v>
      </c>
    </row>
    <row spans="1:5" r="8">
      <c s="4" t="s" r="A8">
        <v>346</v>
      </c>
      <c s="7" t="n" r="B8">
        <v>-5052792</v>
      </c>
      <c s="7" t="n" r="C8">
        <v>1988937</v>
      </c>
      <c s="7" t="n" r="D8">
        <v>-4568833</v>
      </c>
      <c s="7" t="n" r="E8">
        <v>5378907</v>
      </c>
    </row>
    <row spans="1:5" r="9">
      <c s="4" t="s" r="A9">
        <v>350</v>
      </c>
      <c s="5" t="n" r="B9">
        <v>45000</v>
      </c>
      <c s="5" t="n" r="C9">
        <v>3739</v>
      </c>
      <c s="5" t="n" r="D9">
        <v>9192</v>
      </c>
      <c s="5" t="n" r="E9">
        <v>7439</v>
      </c>
    </row>
    <row spans="1:5" r="10">
      <c s="4" t="s" r="A10">
        <v>351</v>
      </c>
      <c s="7" t="n" r="B10">
        <v>-5007792</v>
      </c>
      <c s="7" t="n" r="C10">
        <v>1992676</v>
      </c>
      <c s="7" t="n" r="D10">
        <v>-4476921</v>
      </c>
      <c s="7" t="n" r="E10">
        <v>5386346</v>
      </c>
    </row>
    <row spans="1:5" r="11">
      <c s="4" t="s" r="A11">
        <v>352</v>
      </c>
      <c s="5" t="n" r="B11">
        <v>29324158</v>
      </c>
      <c s="5" t="n" r="C11">
        <v>30247265</v>
      </c>
      <c s="5" t="n" r="D11">
        <v>29055952</v>
      </c>
      <c s="5" t="n" r="E11">
        <v>30145723</v>
      </c>
    </row>
    <row spans="1:5" r="12">
      <c s="4" t="s" r="A12">
        <v>353</v>
      </c>
      <c s="5" t="n" r="B12">
        <v>0</v>
      </c>
      <c s="5" t="n" r="C12">
        <v>0</v>
      </c>
      <c s="5" t="n" r="D12">
        <v>0</v>
      </c>
      <c s="5" t="n" r="E12">
        <v>0</v>
      </c>
    </row>
    <row spans="1:5" r="13">
      <c s="4" t="s" r="A13">
        <v>354</v>
      </c>
      <c s="5" t="n" r="B13">
        <v>1000000</v>
      </c>
      <c s="5" t="n" r="C13">
        <v>222222</v>
      </c>
      <c s="5" t="n" r="D13">
        <v>1000000</v>
      </c>
      <c s="5" t="n" r="E13">
        <v>222222</v>
      </c>
    </row>
    <row spans="1:5" r="14">
      <c s="4" t="s" r="A14">
        <v>355</v>
      </c>
      <c s="5" t="n" r="B14">
        <v>30419158</v>
      </c>
      <c s="5" t="n" r="C14">
        <v>30669487</v>
      </c>
      <c s="5" t="n" r="D14">
        <v>30233452</v>
      </c>
      <c s="5" t="n" r="E14">
        <v>30482862</v>
      </c>
    </row>
    <row spans="1:5" r="15">
      <c s="4" t="s" r="A15">
        <v>356</v>
      </c>
      <c s="4" t="s" r="B15">
        <v>108</v>
      </c>
      <c s="4" t="s" r="C15">
        <v>113</v>
      </c>
      <c s="4" t="s" r="D15">
        <v>110</v>
      </c>
      <c s="4" t="s" r="E15">
        <v>111</v>
      </c>
    </row>
    <row spans="1:5" r="16">
      <c s="4" t="s" r="A16">
        <v>357</v>
      </c>
    </row>
    <row spans="1:5" r="17">
      <c s="3" t="s" r="A17">
        <v>349</v>
      </c>
    </row>
    <row spans="1:5" r="18">
      <c s="4" t="s" r="A18">
        <v>358</v>
      </c>
      <c s="5" t="n" r="B18">
        <v>0</v>
      </c>
      <c s="5" t="n" r="C18">
        <v>0</v>
      </c>
      <c s="5" t="n" r="D18">
        <v>0</v>
      </c>
      <c s="5" t="n" r="E18">
        <v>0</v>
      </c>
    </row>
    <row spans="1:5" r="19">
      <c s="4" t="s" r="A19">
        <v>68</v>
      </c>
    </row>
    <row spans="1:5" r="20">
      <c s="3" t="s" r="A20">
        <v>349</v>
      </c>
    </row>
    <row spans="1:5" r="21">
      <c s="4" t="s" r="A21">
        <v>358</v>
      </c>
      <c s="5" t="n" r="B21">
        <v>50000</v>
      </c>
      <c s="5" t="n" r="C21">
        <v>200000</v>
      </c>
      <c s="5" t="n" r="D21">
        <v>114167</v>
      </c>
      <c s="5" t="n" r="E21">
        <v>200000</v>
      </c>
    </row>
    <row spans="1:5" r="22">
      <c s="4" t="s" r="A22">
        <v>69</v>
      </c>
    </row>
    <row spans="1:5" r="23">
      <c s="3" t="s" r="A23">
        <v>349</v>
      </c>
    </row>
    <row spans="1:5" r="24">
      <c s="4" t="s" r="A24">
        <v>358</v>
      </c>
      <c s="5" t="n" r="B24">
        <v>45000</v>
      </c>
      <c s="5" t="n" r="C24">
        <v>0</v>
      </c>
      <c s="5" t="n" r="D24">
        <v>63333</v>
      </c>
      <c s="5" t="n" r="E24">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t="s" r="A1">
        <v>359</v>
      </c>
      <c s="2" t="s" r="B1">
        <v>1</v>
      </c>
    </row>
    <row spans="1:3" r="2">
      <c s="2" t="s" r="B2">
        <v>2</v>
      </c>
      <c s="2" t="s" r="C2">
        <v>82</v>
      </c>
    </row>
    <row spans="1:3" r="3">
      <c s="4" t="s" r="A3">
        <v>360</v>
      </c>
      <c s="5" t="n" r="B3">
        <v>23855000</v>
      </c>
      <c s="5" t="n" r="C3">
        <v>24741400</v>
      </c>
    </row>
    <row spans="1:3" r="4">
      <c s="4" t="s" r="A4">
        <v>361</v>
      </c>
    </row>
    <row spans="1:3" r="5">
      <c s="4" t="s" r="A5">
        <v>360</v>
      </c>
      <c s="5" t="n" r="B5">
        <v>23855000</v>
      </c>
      <c s="5" t="n" r="C5">
        <v>24395000</v>
      </c>
    </row>
    <row spans="1:3" r="6">
      <c s="4" t="s" r="A6">
        <v>362</v>
      </c>
    </row>
    <row spans="1:3" r="7">
      <c s="4" t="s" r="A7">
        <v>360</v>
      </c>
      <c s="5" t="n" r="B7">
        <v>0</v>
      </c>
      <c s="5" t="n" r="C7">
        <v>346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80</v>
      </c>
      <c s="2" t="s" r="B1">
        <v>81</v>
      </c>
      <c s="2" t="s" r="D1">
        <v>1</v>
      </c>
    </row>
    <row spans="1:5" r="2">
      <c s="2" t="s" r="B2">
        <v>2</v>
      </c>
      <c s="2" t="s" r="C2">
        <v>82</v>
      </c>
      <c s="2" t="s" r="D2">
        <v>2</v>
      </c>
      <c s="2" t="s" r="E2">
        <v>82</v>
      </c>
    </row>
    <row spans="1:5" r="3">
      <c s="3" t="s" r="A3">
        <v>83</v>
      </c>
    </row>
    <row spans="1:5" r="4">
      <c s="4" t="s" r="A4">
        <v>84</v>
      </c>
      <c s="7" t="n" r="B4">
        <v>13225117</v>
      </c>
      <c s="7" t="n" r="C4">
        <v>20784426</v>
      </c>
      <c s="7" t="n" r="D4">
        <v>33347632</v>
      </c>
      <c s="7" t="n" r="E4">
        <v>41846998</v>
      </c>
    </row>
    <row spans="1:5" r="5">
      <c s="4" t="s" r="A5">
        <v>85</v>
      </c>
      <c s="5" t="n" r="B5">
        <v>-3843466</v>
      </c>
      <c s="5" t="n" r="C5">
        <v>-4830727</v>
      </c>
      <c s="5" t="n" r="D5">
        <v>-10317199</v>
      </c>
      <c s="5" t="n" r="E5">
        <v>-11017760</v>
      </c>
    </row>
    <row spans="1:5" r="6">
      <c s="4" t="s" r="A6">
        <v>86</v>
      </c>
      <c s="5" t="n" r="B6">
        <v>9381651</v>
      </c>
      <c s="5" t="n" r="C6">
        <v>15953699</v>
      </c>
      <c s="5" t="n" r="D6">
        <v>23030433</v>
      </c>
      <c s="5" t="n" r="E6">
        <v>30829238</v>
      </c>
    </row>
    <row spans="1:5" r="7">
      <c s="3" t="s" r="A7">
        <v>87</v>
      </c>
    </row>
    <row spans="1:5" r="8">
      <c s="4" t="s" r="A8">
        <v>88</v>
      </c>
      <c s="5" t="n" r="B8">
        <v>2668357</v>
      </c>
      <c s="5" t="n" r="C8">
        <v>4187041</v>
      </c>
      <c s="5" t="n" r="D8">
        <v>6699631</v>
      </c>
      <c s="5" t="n" r="E8">
        <v>7464882</v>
      </c>
    </row>
    <row spans="1:5" r="9">
      <c s="4" t="s" r="A9">
        <v>89</v>
      </c>
      <c s="5" t="n" r="B9">
        <v>9396040</v>
      </c>
      <c s="5" t="n" r="C9">
        <v>4456357</v>
      </c>
      <c s="5" t="n" r="D9">
        <v>15035973</v>
      </c>
      <c s="5" t="n" r="E9">
        <v>8176315</v>
      </c>
    </row>
    <row spans="1:5" r="10">
      <c s="4" t="s" r="A10">
        <v>90</v>
      </c>
      <c s="5" t="n" r="B10">
        <v>0</v>
      </c>
      <c s="5" t="n" r="C10">
        <v>35545</v>
      </c>
      <c s="5" t="n" r="D10">
        <v>0</v>
      </c>
      <c s="5" t="n" r="E10">
        <v>94217</v>
      </c>
    </row>
    <row spans="1:5" r="11">
      <c s="4" t="s" r="A11">
        <v>91</v>
      </c>
      <c s="5" t="n" r="B11">
        <v>1139567</v>
      </c>
      <c s="5" t="n" r="C11">
        <v>1245982</v>
      </c>
      <c s="5" t="n" r="D11">
        <v>2321788</v>
      </c>
      <c s="5" t="n" r="E11">
        <v>2035284</v>
      </c>
    </row>
    <row spans="1:5" r="12">
      <c s="4" t="s" r="A12">
        <v>92</v>
      </c>
      <c s="5" t="n" r="B12">
        <v>99754</v>
      </c>
      <c s="5" t="n" r="C12">
        <v>0</v>
      </c>
      <c s="5" t="n" r="D12">
        <v>99754</v>
      </c>
      <c s="5" t="n" r="E12">
        <v>0</v>
      </c>
    </row>
    <row spans="1:5" r="13">
      <c s="4" t="s" r="A13">
        <v>93</v>
      </c>
      <c s="5" t="n" r="B13">
        <v>669641</v>
      </c>
      <c s="5" t="n" r="C13">
        <v>230482</v>
      </c>
      <c s="5" t="n" r="D13">
        <v>1250434</v>
      </c>
      <c s="5" t="n" r="E13">
        <v>396170</v>
      </c>
    </row>
    <row spans="1:5" r="14">
      <c s="4" t="s" r="A14">
        <v>94</v>
      </c>
      <c s="5" t="n" r="B14">
        <v>13973359</v>
      </c>
      <c s="5" t="n" r="C14">
        <v>10155407</v>
      </c>
      <c s="5" t="n" r="D14">
        <v>25407580</v>
      </c>
      <c s="5" t="n" r="E14">
        <v>18166868</v>
      </c>
    </row>
    <row spans="1:5" r="15">
      <c s="4" t="s" r="A15">
        <v>95</v>
      </c>
      <c s="5" t="n" r="B15">
        <v>-4591708</v>
      </c>
      <c s="5" t="n" r="C15">
        <v>5798292</v>
      </c>
      <c s="5" t="n" r="D15">
        <v>-2377147</v>
      </c>
      <c s="5" t="n" r="E15">
        <v>12662370</v>
      </c>
    </row>
    <row spans="1:5" r="16">
      <c s="3" t="s" r="A16">
        <v>96</v>
      </c>
    </row>
    <row spans="1:5" r="17">
      <c s="4" t="s" r="A17">
        <v>97</v>
      </c>
      <c s="5" t="n" r="B17">
        <v>2</v>
      </c>
      <c s="5" t="n" r="C17">
        <v>132</v>
      </c>
      <c s="5" t="n" r="D17">
        <v>23</v>
      </c>
      <c s="5" t="n" r="E17">
        <v>253</v>
      </c>
    </row>
    <row spans="1:5" r="18">
      <c s="4" t="s" r="A18">
        <v>98</v>
      </c>
      <c s="5" t="n" r="B18">
        <v>0</v>
      </c>
      <c s="5" t="n" r="C18">
        <v>0</v>
      </c>
      <c s="5" t="n" r="D18">
        <v>0</v>
      </c>
      <c s="5" t="n" r="E18">
        <v>134185</v>
      </c>
    </row>
    <row spans="1:5" r="19">
      <c s="4" t="s" r="A19">
        <v>99</v>
      </c>
      <c s="5" t="n" r="B19">
        <v>0</v>
      </c>
      <c s="5" t="n" r="C19">
        <v>0</v>
      </c>
      <c s="5" t="n" r="D19">
        <v>275028</v>
      </c>
      <c s="5" t="n" r="E19">
        <v>0</v>
      </c>
    </row>
    <row spans="1:5" r="20">
      <c s="4" t="s" r="A20">
        <v>100</v>
      </c>
      <c s="5" t="n" r="B20">
        <v>-542442</v>
      </c>
      <c s="5" t="n" r="C20">
        <v>-100945</v>
      </c>
      <c s="5" t="n" r="D20">
        <v>-1047543</v>
      </c>
      <c s="5" t="n" r="E20">
        <v>-197696</v>
      </c>
    </row>
    <row spans="1:5" r="21">
      <c s="4" t="s" r="A21">
        <v>101</v>
      </c>
      <c s="5" t="n" r="B21">
        <v>-542440</v>
      </c>
      <c s="5" t="n" r="C21">
        <v>-100813</v>
      </c>
      <c s="5" t="n" r="D21">
        <v>-772492</v>
      </c>
      <c s="5" t="n" r="E21">
        <v>-63258</v>
      </c>
    </row>
    <row spans="1:5" r="22">
      <c s="4" t="s" r="A22">
        <v>102</v>
      </c>
      <c s="5" t="n" r="B22">
        <v>-5134148</v>
      </c>
      <c s="5" t="n" r="C22">
        <v>5697479</v>
      </c>
      <c s="5" t="n" r="D22">
        <v>-3149639</v>
      </c>
      <c s="5" t="n" r="E22">
        <v>12599112</v>
      </c>
    </row>
    <row spans="1:5" r="23">
      <c s="4" t="s" r="A23">
        <v>103</v>
      </c>
      <c s="5" t="n" r="B23">
        <v>-878700</v>
      </c>
      <c s="5" t="n" r="C23">
        <v>2198000</v>
      </c>
      <c s="5" t="n" r="D23">
        <v>98800</v>
      </c>
      <c s="5" t="n" r="E23">
        <v>4796100</v>
      </c>
    </row>
    <row spans="1:5" r="24">
      <c s="4" t="s" r="A24">
        <v>104</v>
      </c>
      <c s="5" t="n" r="B24">
        <v>-4255448</v>
      </c>
      <c s="5" t="n" r="C24">
        <v>3499479</v>
      </c>
      <c s="5" t="n" r="D24">
        <v>-3248439</v>
      </c>
      <c s="5" t="n" r="E24">
        <v>7803012</v>
      </c>
    </row>
    <row spans="1:5" r="25">
      <c s="4" t="s" r="A25">
        <v>105</v>
      </c>
      <c s="5" t="n" r="B25">
        <v>797344</v>
      </c>
      <c s="5" t="n" r="C25">
        <v>1510542</v>
      </c>
      <c s="5" t="n" r="D25">
        <v>1320394</v>
      </c>
      <c s="5" t="n" r="E25">
        <v>2424105</v>
      </c>
    </row>
    <row spans="1:5" r="26">
      <c s="4" t="s" r="A26">
        <v>106</v>
      </c>
      <c s="7" t="n" r="B26">
        <v>-5052792</v>
      </c>
      <c s="7" t="n" r="C26">
        <v>1988937</v>
      </c>
      <c s="7" t="n" r="D26">
        <v>-4568833</v>
      </c>
      <c s="7" t="n" r="E26">
        <v>5378907</v>
      </c>
    </row>
    <row spans="1:5" r="27">
      <c s="4" t="s" r="A27">
        <v>107</v>
      </c>
      <c s="4" t="s" r="B27">
        <v>108</v>
      </c>
      <c s="4" t="s" r="C27">
        <v>109</v>
      </c>
      <c s="4" t="s" r="D27">
        <v>110</v>
      </c>
      <c s="4" t="s" r="E27">
        <v>111</v>
      </c>
    </row>
    <row spans="1:5" r="28">
      <c s="4" t="s" r="A28">
        <v>112</v>
      </c>
      <c s="4" t="s" r="B28">
        <v>108</v>
      </c>
      <c s="4" t="s" r="C28">
        <v>113</v>
      </c>
      <c s="4" t="s" r="D28">
        <v>110</v>
      </c>
      <c s="4" t="s" r="E28">
        <v>111</v>
      </c>
    </row>
    <row spans="1:5" r="29">
      <c s="4" t="s" r="A29">
        <v>114</v>
      </c>
      <c s="5" t="n" r="B29">
        <v>29324158</v>
      </c>
      <c s="5" t="n" r="C29">
        <v>30247265</v>
      </c>
      <c s="5" t="n" r="D29">
        <v>29055952</v>
      </c>
      <c s="5" t="n" r="E29">
        <v>30145723</v>
      </c>
    </row>
    <row spans="1:5" r="30">
      <c s="4" t="s" r="A30">
        <v>115</v>
      </c>
      <c s="5" t="n" r="B30">
        <v>30419158</v>
      </c>
      <c s="5" t="n" r="C30">
        <v>30669487</v>
      </c>
      <c s="5" t="n" r="D30">
        <v>30233452</v>
      </c>
      <c s="5" t="n" r="E30">
        <v>304828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t="s" r="A1">
        <v>363</v>
      </c>
      <c s="2" t="s" r="B1">
        <v>81</v>
      </c>
      <c s="2" t="s" r="D1">
        <v>1</v>
      </c>
    </row>
    <row spans="1:6" r="2">
      <c s="2" t="s" r="B2">
        <v>2</v>
      </c>
      <c s="2" t="s" r="C2">
        <v>82</v>
      </c>
      <c s="2" t="s" r="D2">
        <v>2</v>
      </c>
      <c s="2" t="s" r="E2">
        <v>82</v>
      </c>
      <c s="2" t="s" r="F2">
        <v>28</v>
      </c>
    </row>
    <row spans="1:6" r="3">
      <c s="4" t="s" r="A3">
        <v>364</v>
      </c>
      <c s="7" t="n" r="B3">
        <v>583000</v>
      </c>
      <c s="7" t="n" r="D3">
        <v>583000</v>
      </c>
    </row>
    <row spans="1:6" r="4">
      <c s="4" t="s" r="A4">
        <v>365</v>
      </c>
      <c s="4" t="s" r="D4">
        <v>366</v>
      </c>
    </row>
    <row spans="1:6" r="5">
      <c s="4" t="s" r="A5">
        <v>367</v>
      </c>
      <c s="5" t="n" r="D5">
        <v>184190</v>
      </c>
    </row>
    <row spans="1:6" r="6">
      <c s="4" t="s" r="A6">
        <v>368</v>
      </c>
      <c s="5" t="n" r="D6">
        <v>600000</v>
      </c>
    </row>
    <row spans="1:6" r="7">
      <c s="4" t="s" r="A7">
        <v>369</v>
      </c>
      <c s="5" t="n" r="B7">
        <v>797344</v>
      </c>
      <c s="7" t="n" r="C7">
        <v>1510542</v>
      </c>
      <c s="7" t="n" r="D7">
        <v>1320394</v>
      </c>
      <c s="7" t="n" r="E7">
        <v>2424105</v>
      </c>
    </row>
    <row spans="1:6" r="8">
      <c s="4" t="s" r="A8">
        <v>370</v>
      </c>
      <c s="7" t="n" r="B8">
        <v>1852355</v>
      </c>
      <c s="7" t="n" r="D8">
        <v>1852355</v>
      </c>
      <c s="7" t="n" r="F8">
        <v>913271</v>
      </c>
    </row>
    <row spans="1:6" r="9">
      <c s="4" t="s" r="A9">
        <v>283</v>
      </c>
    </row>
    <row spans="1:6" r="10">
      <c s="4" t="s" r="A10">
        <v>371</v>
      </c>
      <c s="5" t="n" r="D10">
        <v>1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372</v>
      </c>
      <c s="2" t="s" r="B1">
        <v>81</v>
      </c>
      <c s="2" t="s" r="D1">
        <v>1</v>
      </c>
    </row>
    <row spans="1:5" r="2">
      <c s="2" t="s" r="B2">
        <v>2</v>
      </c>
      <c s="2" t="s" r="C2">
        <v>82</v>
      </c>
      <c s="2" t="s" r="D2">
        <v>2</v>
      </c>
      <c s="2" t="s" r="E2">
        <v>82</v>
      </c>
    </row>
    <row spans="1:5" r="3">
      <c s="3" t="s" r="A3">
        <v>373</v>
      </c>
    </row>
    <row spans="1:5" r="4">
      <c s="4" t="s" r="A4">
        <v>374</v>
      </c>
      <c s="7" t="n" r="D4">
        <v>19300</v>
      </c>
      <c s="7" t="n" r="E4">
        <v>5577600</v>
      </c>
    </row>
    <row spans="1:5" r="5">
      <c s="4" t="s" r="A5">
        <v>375</v>
      </c>
      <c s="5" t="n" r="D5">
        <v>3300</v>
      </c>
      <c s="5" t="n" r="E5">
        <v>954800</v>
      </c>
    </row>
    <row spans="1:5" r="6">
      <c s="3" t="s" r="A6">
        <v>376</v>
      </c>
    </row>
    <row spans="1:5" r="7">
      <c s="4" t="s" r="A7">
        <v>374</v>
      </c>
      <c s="5" t="n" r="D7">
        <v>68900</v>
      </c>
      <c s="5" t="n" r="E7">
        <v>-1568800</v>
      </c>
    </row>
    <row spans="1:5" r="8">
      <c s="4" t="s" r="A8">
        <v>375</v>
      </c>
      <c s="5" t="n" r="D8">
        <v>7300</v>
      </c>
      <c s="5" t="n" r="E8">
        <v>-167500</v>
      </c>
    </row>
    <row spans="1:5" r="9">
      <c s="4" t="s" r="A9">
        <v>103</v>
      </c>
      <c s="7" t="n" r="B9">
        <v>-878700</v>
      </c>
      <c s="7" t="n" r="C9">
        <v>2198000</v>
      </c>
      <c s="7" t="n" r="D9">
        <v>98800</v>
      </c>
      <c s="7" t="n" r="E9">
        <v>4796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377</v>
      </c>
      <c s="2" t="s" r="B1">
        <v>1</v>
      </c>
    </row>
    <row spans="1:3" r="2">
      <c s="2" t="s" r="B2">
        <v>2</v>
      </c>
      <c s="2" t="s" r="C2">
        <v>82</v>
      </c>
    </row>
    <row spans="1:3" r="3">
      <c s="3" t="s" r="A3">
        <v>182</v>
      </c>
    </row>
    <row spans="1:3" r="4">
      <c s="4" t="s" r="A4">
        <v>378</v>
      </c>
      <c s="4" t="s" r="B4">
        <v>379</v>
      </c>
      <c s="4" t="s" r="C4">
        <v>379</v>
      </c>
    </row>
    <row spans="1:3" r="5">
      <c s="4" t="s" r="A5">
        <v>380</v>
      </c>
      <c s="4" t="s" r="B5">
        <v>381</v>
      </c>
      <c s="4" t="s" r="C5">
        <v>382</v>
      </c>
    </row>
    <row spans="1:3" r="6">
      <c s="4" t="s" r="A6">
        <v>383</v>
      </c>
      <c s="4" t="s" r="B6">
        <v>384</v>
      </c>
      <c s="4" t="s" r="C6">
        <v>385</v>
      </c>
    </row>
    <row spans="1:3" r="7">
      <c s="4" t="s" r="A7">
        <v>386</v>
      </c>
      <c s="4" t="s" r="B7">
        <v>387</v>
      </c>
      <c s="4" t="s" r="C7">
        <v>3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389</v>
      </c>
      <c s="2" t="s" r="B1">
        <v>2</v>
      </c>
      <c s="2" t="s" r="C1">
        <v>28</v>
      </c>
    </row>
    <row spans="1:3" r="2">
      <c s="3" t="s" r="A2">
        <v>390</v>
      </c>
    </row>
    <row spans="1:3" r="3">
      <c s="4" t="s" r="A3">
        <v>391</v>
      </c>
      <c s="7" t="n" r="B3">
        <v>-9200</v>
      </c>
      <c s="7" t="n" r="C3">
        <v>28300</v>
      </c>
    </row>
    <row spans="1:3" r="4">
      <c s="4" t="s" r="A4">
        <v>392</v>
      </c>
      <c s="5" t="n" r="B4">
        <v>524600</v>
      </c>
      <c s="5" t="n" r="C4">
        <v>423200</v>
      </c>
    </row>
    <row spans="1:3" r="5">
      <c s="4" t="s" r="A5">
        <v>393</v>
      </c>
      <c s="5" t="n" r="B5">
        <v>515400</v>
      </c>
      <c s="5" t="n" r="C5">
        <v>451500</v>
      </c>
    </row>
    <row spans="1:3" r="6">
      <c s="3" t="s" r="A6">
        <v>394</v>
      </c>
    </row>
    <row spans="1:3" r="7">
      <c s="4" t="s" r="A7">
        <v>213</v>
      </c>
      <c s="5" t="n" r="B7">
        <v>-603900</v>
      </c>
      <c s="5" t="n" r="C7">
        <v>-513600</v>
      </c>
    </row>
    <row spans="1:3" r="8">
      <c s="4" t="s" r="A8">
        <v>395</v>
      </c>
      <c s="5" t="n" r="B8">
        <v>-212300</v>
      </c>
      <c s="5" t="n" r="C8">
        <v>-162500</v>
      </c>
    </row>
    <row spans="1:3" r="9">
      <c s="4" t="s" r="A9">
        <v>396</v>
      </c>
      <c s="5" t="n" r="B9">
        <v>-816200</v>
      </c>
      <c s="5" t="n" r="C9">
        <v>-676100</v>
      </c>
    </row>
    <row spans="1:3" r="10">
      <c s="3" t="s" r="A10">
        <v>397</v>
      </c>
    </row>
    <row spans="1:3" r="11">
      <c s="4" t="s" r="A11">
        <v>398</v>
      </c>
      <c s="5" t="n" r="B11">
        <v>-9200</v>
      </c>
      <c s="5" t="n" r="C11">
        <v>28300</v>
      </c>
    </row>
    <row spans="1:3" r="12">
      <c s="4" t="s" r="A12">
        <v>399</v>
      </c>
      <c s="5" t="n" r="B12">
        <v>-291600</v>
      </c>
      <c s="5" t="n" r="C12">
        <v>-252900</v>
      </c>
    </row>
    <row spans="1:3" r="13">
      <c s="4" t="s" r="A13">
        <v>400</v>
      </c>
      <c s="7" t="n" r="B13">
        <v>-300800</v>
      </c>
      <c s="7" t="n" r="C13">
        <v>-224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401</v>
      </c>
      <c s="2" t="s" r="B1">
        <v>2</v>
      </c>
      <c s="2" t="s" r="C1">
        <v>28</v>
      </c>
    </row>
    <row spans="1:3" r="2">
      <c s="4" t="s" r="A2">
        <v>39</v>
      </c>
      <c s="7" t="n" r="B2">
        <v>3278813</v>
      </c>
      <c s="7" t="n" r="C2">
        <v>3139942</v>
      </c>
    </row>
    <row spans="1:3" r="3">
      <c s="4" t="s" r="A3">
        <v>402</v>
      </c>
    </row>
    <row spans="1:3" r="4">
      <c s="4" t="s" r="A4">
        <v>39</v>
      </c>
      <c s="5" t="n" r="B4">
        <v>1202112</v>
      </c>
      <c s="5" t="n" r="C4">
        <v>1202112</v>
      </c>
    </row>
    <row spans="1:3" r="5">
      <c s="4" t="s" r="A5">
        <v>403</v>
      </c>
    </row>
    <row spans="1:3" r="6">
      <c s="4" t="s" r="A6">
        <v>39</v>
      </c>
      <c s="5" t="n" r="B6">
        <v>107124</v>
      </c>
      <c s="5" t="n" r="C6">
        <v>107124</v>
      </c>
    </row>
    <row spans="1:3" r="7">
      <c s="4" t="s" r="A7">
        <v>404</v>
      </c>
    </row>
    <row spans="1:3" r="8">
      <c s="4" t="s" r="A8">
        <v>39</v>
      </c>
      <c s="5" t="n" r="B8">
        <v>255634</v>
      </c>
      <c s="5" t="n" r="C8">
        <v>116763</v>
      </c>
    </row>
    <row spans="1:3" r="9">
      <c s="4" t="s" r="A9">
        <v>405</v>
      </c>
    </row>
    <row spans="1:3" r="10">
      <c s="4" t="s" r="A10">
        <v>39</v>
      </c>
      <c s="5" t="n" r="B10">
        <v>857532</v>
      </c>
      <c s="5" t="n" r="C10">
        <v>857532</v>
      </c>
    </row>
    <row spans="1:3" r="11">
      <c s="4" t="s" r="A11">
        <v>406</v>
      </c>
    </row>
    <row spans="1:3" r="12">
      <c s="4" t="s" r="A12">
        <v>39</v>
      </c>
      <c s="5" t="n" r="B12">
        <v>274811</v>
      </c>
      <c s="5" t="n" r="C12">
        <v>274811</v>
      </c>
    </row>
    <row spans="1:3" r="13">
      <c s="4" t="s" r="A13">
        <v>407</v>
      </c>
    </row>
    <row spans="1:3" r="14">
      <c s="4" t="s" r="A14">
        <v>39</v>
      </c>
      <c s="7" t="n" r="B14">
        <v>581600</v>
      </c>
      <c s="7" t="n" r="C14">
        <v>581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s="1" t="s" r="A1">
        <v>408</v>
      </c>
      <c s="2" t="s" r="B1">
        <v>409</v>
      </c>
    </row>
    <row spans="1:2" r="2">
      <c s="4" t="s" r="A2">
        <v>407</v>
      </c>
    </row>
    <row spans="1:2" r="3">
      <c s="4" t="s" r="A3">
        <v>410</v>
      </c>
      <c s="7" t="n" r="B3">
        <v>3678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411</v>
      </c>
      <c s="2" t="s" r="B1">
        <v>81</v>
      </c>
      <c s="2" t="s" r="D1">
        <v>1</v>
      </c>
    </row>
    <row spans="1:5" r="2">
      <c s="2" t="s" r="B2">
        <v>2</v>
      </c>
      <c s="2" t="s" r="C2">
        <v>82</v>
      </c>
      <c s="2" t="s" r="D2">
        <v>2</v>
      </c>
      <c s="2" t="s" r="E2">
        <v>82</v>
      </c>
    </row>
    <row spans="1:5" r="3">
      <c s="3" t="s" r="A3">
        <v>190</v>
      </c>
    </row>
    <row spans="1:5" r="4">
      <c s="4" t="s" r="A4">
        <v>412</v>
      </c>
      <c s="7" t="n" r="B4">
        <v>0</v>
      </c>
      <c s="7" t="n" r="C4">
        <v>0</v>
      </c>
      <c s="7" t="n" r="D4">
        <v>275028</v>
      </c>
      <c s="7" t="n" r="E4">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s="1" t="s" r="A1">
        <v>413</v>
      </c>
      <c s="2" t="s" r="B1">
        <v>81</v>
      </c>
      <c s="2" t="s" r="D1">
        <v>1</v>
      </c>
    </row>
    <row spans="1:6" r="2">
      <c s="2" t="s" r="B2">
        <v>2</v>
      </c>
      <c s="2" t="s" r="C2">
        <v>82</v>
      </c>
      <c s="2" t="s" r="D2">
        <v>2</v>
      </c>
      <c s="2" t="s" r="E2">
        <v>82</v>
      </c>
      <c s="2" t="s" r="F2">
        <v>28</v>
      </c>
    </row>
    <row spans="1:6" r="3">
      <c s="4" t="s" r="A3">
        <v>414</v>
      </c>
      <c s="7" t="n" r="B3">
        <v>9381651</v>
      </c>
      <c s="7" t="n" r="C3">
        <v>15953699</v>
      </c>
      <c s="7" t="n" r="D3">
        <v>23030433</v>
      </c>
      <c s="7" t="n" r="E3">
        <v>30829238</v>
      </c>
    </row>
    <row spans="1:6" r="4">
      <c s="4" t="s" r="A4">
        <v>415</v>
      </c>
      <c s="5" t="n" r="B4">
        <v>444629</v>
      </c>
      <c s="5" t="n" r="C4">
        <v>983930</v>
      </c>
      <c s="5" t="n" r="D4">
        <v>828737</v>
      </c>
      <c s="5" t="n" r="E4">
        <v>1500674</v>
      </c>
    </row>
    <row spans="1:6" r="5">
      <c s="4" t="s" r="A5">
        <v>416</v>
      </c>
      <c s="5" t="n" r="B5">
        <v>-4591708</v>
      </c>
      <c s="5" t="n" r="C5">
        <v>5798292</v>
      </c>
      <c s="5" t="n" r="D5">
        <v>-2377147</v>
      </c>
      <c s="5" t="n" r="E5">
        <v>12662370</v>
      </c>
    </row>
    <row spans="1:6" r="6">
      <c s="4" t="s" r="A6">
        <v>93</v>
      </c>
      <c s="5" t="n" r="B6">
        <v>669641</v>
      </c>
      <c s="5" t="n" r="C6">
        <v>230482</v>
      </c>
      <c s="5" t="n" r="D6">
        <v>1250434</v>
      </c>
      <c s="5" t="n" r="E6">
        <v>396170</v>
      </c>
    </row>
    <row spans="1:6" r="7">
      <c s="4" t="s" r="A7">
        <v>417</v>
      </c>
      <c s="5" t="n" r="B7">
        <v>111608</v>
      </c>
      <c s="5" t="n" r="C7">
        <v>532617</v>
      </c>
      <c s="5" t="n" r="D7">
        <v>324750</v>
      </c>
      <c s="5" t="n" r="E7">
        <v>920024</v>
      </c>
    </row>
    <row spans="1:6" r="8">
      <c s="4" t="s" r="A8">
        <v>41</v>
      </c>
      <c s="5" t="n" r="B8">
        <v>39476982</v>
      </c>
      <c s="5" t="n" r="D8">
        <v>39476982</v>
      </c>
      <c s="7" t="n" r="F8">
        <v>35760754</v>
      </c>
    </row>
    <row spans="1:6" r="9">
      <c s="4" t="s" r="A9">
        <v>38</v>
      </c>
      <c s="5" t="n" r="B9">
        <v>4420372</v>
      </c>
      <c s="5" t="n" r="D9">
        <v>4420372</v>
      </c>
      <c s="5" t="n" r="F9">
        <v>4436473</v>
      </c>
    </row>
    <row spans="1:6" r="10">
      <c s="4" t="s" r="A10">
        <v>39</v>
      </c>
      <c s="5" t="n" r="B10">
        <v>3278813</v>
      </c>
      <c s="5" t="n" r="D10">
        <v>3278813</v>
      </c>
      <c s="5" t="n" r="F10">
        <v>3139942</v>
      </c>
    </row>
    <row spans="1:6" r="11">
      <c s="4" t="s" r="A11">
        <v>418</v>
      </c>
    </row>
    <row spans="1:6" r="12">
      <c s="4" t="s" r="A12">
        <v>414</v>
      </c>
      <c s="5" t="n" r="B12">
        <v>8924951</v>
      </c>
      <c s="5" t="n" r="C12">
        <v>15672816</v>
      </c>
      <c s="5" t="n" r="D12">
        <v>22424754</v>
      </c>
      <c s="5" t="n" r="E12">
        <v>30519321</v>
      </c>
    </row>
    <row spans="1:6" r="13">
      <c s="4" t="s" r="A13">
        <v>415</v>
      </c>
      <c s="5" t="n" r="B13">
        <v>0</v>
      </c>
      <c s="5" t="n" r="C13">
        <v>0</v>
      </c>
      <c s="5" t="n" r="D13">
        <v>0</v>
      </c>
      <c s="5" t="n" r="E13">
        <v>0</v>
      </c>
    </row>
    <row spans="1:6" r="14">
      <c s="4" t="s" r="A14">
        <v>416</v>
      </c>
      <c s="5" t="n" r="B14">
        <v>1291465</v>
      </c>
      <c s="5" t="n" r="C14">
        <v>7619944</v>
      </c>
      <c s="5" t="n" r="D14">
        <v>6356886</v>
      </c>
      <c s="5" t="n" r="E14">
        <v>14897290</v>
      </c>
    </row>
    <row spans="1:6" r="15">
      <c s="4" t="s" r="A15">
        <v>93</v>
      </c>
      <c s="5" t="n" r="B15">
        <v>521024</v>
      </c>
      <c s="5" t="n" r="C15">
        <v>219210</v>
      </c>
      <c s="5" t="n" r="D15">
        <v>968349</v>
      </c>
      <c s="5" t="n" r="E15">
        <v>375900</v>
      </c>
    </row>
    <row spans="1:6" r="16">
      <c s="4" t="s" r="A16">
        <v>417</v>
      </c>
      <c s="5" t="n" r="B16">
        <v>84867</v>
      </c>
      <c s="5" t="n" r="C16">
        <v>344027</v>
      </c>
      <c s="5" t="n" r="D16">
        <v>272752</v>
      </c>
      <c s="5" t="n" r="E16">
        <v>623408</v>
      </c>
    </row>
    <row spans="1:6" r="17">
      <c s="4" t="s" r="A17">
        <v>41</v>
      </c>
      <c s="5" t="n" r="B17">
        <v>34292391</v>
      </c>
      <c s="5" t="n" r="D17">
        <v>34292391</v>
      </c>
      <c s="5" t="n" r="F17">
        <v>29362062</v>
      </c>
    </row>
    <row spans="1:6" r="18">
      <c s="4" t="s" r="A18">
        <v>38</v>
      </c>
      <c s="5" t="n" r="B18">
        <v>4086168</v>
      </c>
      <c s="5" t="n" r="D18">
        <v>4086168</v>
      </c>
      <c s="5" t="n" r="F18">
        <v>4088835</v>
      </c>
    </row>
    <row spans="1:6" r="19">
      <c s="4" t="s" r="A19">
        <v>39</v>
      </c>
      <c s="5" t="n" r="B19">
        <v>944358</v>
      </c>
      <c s="5" t="n" r="D19">
        <v>944358</v>
      </c>
      <c s="5" t="n" r="F19">
        <v>805487</v>
      </c>
    </row>
    <row spans="1:6" r="20">
      <c s="4" t="s" r="A20">
        <v>419</v>
      </c>
    </row>
    <row spans="1:6" r="21">
      <c s="4" t="s" r="A21">
        <v>414</v>
      </c>
      <c s="5" t="n" r="B21">
        <v>456700</v>
      </c>
      <c s="5" t="n" r="C21">
        <v>280883</v>
      </c>
      <c s="5" t="n" r="D21">
        <v>605679</v>
      </c>
      <c s="5" t="n" r="E21">
        <v>309917</v>
      </c>
    </row>
    <row spans="1:6" r="22">
      <c s="4" t="s" r="A22">
        <v>415</v>
      </c>
      <c s="5" t="n" r="B22">
        <v>444629</v>
      </c>
      <c s="5" t="n" r="C22">
        <v>983930</v>
      </c>
      <c s="5" t="n" r="D22">
        <v>828737</v>
      </c>
      <c s="5" t="n" r="E22">
        <v>1500674</v>
      </c>
    </row>
    <row spans="1:6" r="23">
      <c s="4" t="s" r="A23">
        <v>416</v>
      </c>
      <c s="5" t="n" r="B23">
        <v>-1362273</v>
      </c>
      <c s="5" t="n" r="C23">
        <v>394711</v>
      </c>
      <c s="5" t="n" r="D23">
        <v>-2720262</v>
      </c>
      <c s="5" t="n" r="E23">
        <v>498187</v>
      </c>
    </row>
    <row spans="1:6" r="24">
      <c s="4" t="s" r="A24">
        <v>93</v>
      </c>
      <c s="5" t="n" r="B24">
        <v>175507</v>
      </c>
      <c s="5" t="n" r="C24">
        <v>16074</v>
      </c>
      <c s="5" t="n" r="D24">
        <v>335863</v>
      </c>
      <c s="5" t="n" r="E24">
        <v>25072</v>
      </c>
    </row>
    <row spans="1:6" r="25">
      <c s="4" t="s" r="A25">
        <v>417</v>
      </c>
      <c s="5" t="n" r="B25">
        <v>26741</v>
      </c>
      <c s="5" t="n" r="C25">
        <v>188590</v>
      </c>
      <c s="5" t="n" r="D25">
        <v>51998</v>
      </c>
      <c s="5" t="n" r="E25">
        <v>296616</v>
      </c>
    </row>
    <row spans="1:6" r="26">
      <c s="4" t="s" r="A26">
        <v>41</v>
      </c>
      <c s="5" t="n" r="B26">
        <v>4039938</v>
      </c>
      <c s="5" t="n" r="D26">
        <v>4039938</v>
      </c>
      <c s="5" t="n" r="F26">
        <v>5214139</v>
      </c>
    </row>
    <row spans="1:6" r="27">
      <c s="4" t="s" r="A27">
        <v>38</v>
      </c>
      <c s="5" t="n" r="B27">
        <v>334204</v>
      </c>
      <c s="5" t="n" r="D27">
        <v>334204</v>
      </c>
      <c s="5" t="n" r="F27">
        <v>347638</v>
      </c>
    </row>
    <row spans="1:6" r="28">
      <c s="4" t="s" r="A28">
        <v>39</v>
      </c>
      <c s="5" t="n" r="B28">
        <v>2334455</v>
      </c>
      <c s="5" t="n" r="D28">
        <v>2334455</v>
      </c>
      <c s="5" t="n" r="F28">
        <v>2334455</v>
      </c>
    </row>
    <row spans="1:6" r="29">
      <c s="4" t="s" r="A29">
        <v>420</v>
      </c>
    </row>
    <row spans="1:6" r="30">
      <c s="4" t="s" r="A30">
        <v>414</v>
      </c>
      <c s="5" t="n" r="B30">
        <v>0</v>
      </c>
      <c s="5" t="n" r="C30">
        <v>0</v>
      </c>
      <c s="5" t="n" r="D30">
        <v>0</v>
      </c>
      <c s="5" t="n" r="E30">
        <v>0</v>
      </c>
    </row>
    <row spans="1:6" r="31">
      <c s="4" t="s" r="A31">
        <v>415</v>
      </c>
      <c s="5" t="n" r="B31">
        <v>0</v>
      </c>
      <c s="5" t="n" r="C31">
        <v>0</v>
      </c>
      <c s="5" t="n" r="D31">
        <v>0</v>
      </c>
      <c s="5" t="n" r="E31">
        <v>0</v>
      </c>
    </row>
    <row spans="1:6" r="32">
      <c s="4" t="s" r="A32">
        <v>416</v>
      </c>
      <c s="5" t="n" r="B32">
        <v>-4520900</v>
      </c>
      <c s="5" t="n" r="C32">
        <v>-2216363</v>
      </c>
      <c s="5" t="n" r="D32">
        <v>-6013771</v>
      </c>
      <c s="5" t="n" r="E32">
        <v>-2733107</v>
      </c>
    </row>
    <row spans="1:6" r="33">
      <c s="4" t="s" r="A33">
        <v>93</v>
      </c>
      <c s="5" t="n" r="B33">
        <v>-26890</v>
      </c>
      <c s="5" t="n" r="C33">
        <v>-4802</v>
      </c>
      <c s="5" t="n" r="D33">
        <v>-53778</v>
      </c>
      <c s="5" t="n" r="E33">
        <v>-4802</v>
      </c>
    </row>
    <row spans="1:6" r="34">
      <c s="4" t="s" r="A34">
        <v>417</v>
      </c>
      <c s="5" t="n" r="B34">
        <v>0</v>
      </c>
      <c s="7" t="n" r="C34">
        <v>0</v>
      </c>
      <c s="5" t="n" r="D34">
        <v>0</v>
      </c>
      <c s="7" t="n" r="E34">
        <v>0</v>
      </c>
    </row>
    <row spans="1:6" r="35">
      <c s="4" t="s" r="A35">
        <v>41</v>
      </c>
      <c s="5" t="n" r="B35">
        <v>1144653</v>
      </c>
      <c s="5" t="n" r="D35">
        <v>1144653</v>
      </c>
      <c s="5" t="n" r="F35">
        <v>1184553</v>
      </c>
    </row>
    <row spans="1:6" r="36">
      <c s="4" t="s" r="A36">
        <v>38</v>
      </c>
      <c s="5" t="n" r="B36">
        <v>0</v>
      </c>
      <c s="5" t="n" r="D36">
        <v>0</v>
      </c>
      <c s="5" t="n" r="F36">
        <v>0</v>
      </c>
    </row>
    <row spans="1:6" r="37">
      <c s="4" t="s" r="A37">
        <v>39</v>
      </c>
      <c s="7" t="n" r="B37">
        <v>0</v>
      </c>
      <c s="7" t="n" r="D37">
        <v>0</v>
      </c>
      <c s="7" t="n" r="F3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6</v>
      </c>
      <c s="2" t="s" r="B1">
        <v>1</v>
      </c>
    </row>
    <row spans="1:3" r="2">
      <c s="2" t="s" r="B2">
        <v>2</v>
      </c>
      <c s="2" t="s" r="C2">
        <v>82</v>
      </c>
    </row>
    <row spans="1:3" r="3">
      <c s="3" t="s" r="A3">
        <v>117</v>
      </c>
    </row>
    <row spans="1:3" r="4">
      <c s="4" t="s" r="A4">
        <v>118</v>
      </c>
      <c s="7" t="n" r="B4">
        <v>-3248439</v>
      </c>
      <c s="7" t="n" r="C4">
        <v>7803012</v>
      </c>
    </row>
    <row spans="1:3" r="5">
      <c s="3" t="s" r="A5">
        <v>119</v>
      </c>
    </row>
    <row spans="1:3" r="6">
      <c s="4" t="s" r="A6">
        <v>93</v>
      </c>
      <c s="5" t="n" r="B6">
        <v>1250434</v>
      </c>
      <c s="5" t="n" r="C6">
        <v>396170</v>
      </c>
    </row>
    <row spans="1:3" r="7">
      <c s="4" t="s" r="A7">
        <v>120</v>
      </c>
      <c s="5" t="n" r="B7">
        <v>2800000</v>
      </c>
      <c s="5" t="n" r="C7">
        <v>162500</v>
      </c>
    </row>
    <row spans="1:3" r="8">
      <c s="4" t="s" r="A8">
        <v>121</v>
      </c>
      <c s="5" t="n" r="B8">
        <v>269421</v>
      </c>
      <c s="5" t="n" r="C8">
        <v>61000</v>
      </c>
    </row>
    <row spans="1:3" r="9">
      <c s="4" t="s" r="A9">
        <v>122</v>
      </c>
      <c s="5" t="n" r="B9">
        <v>10416953</v>
      </c>
      <c s="5" t="n" r="C9">
        <v>11017760</v>
      </c>
    </row>
    <row spans="1:3" r="10">
      <c s="4" t="s" r="A10">
        <v>123</v>
      </c>
      <c s="5" t="n" r="B10">
        <v>495890</v>
      </c>
      <c s="5" t="n" r="C10">
        <v>3278</v>
      </c>
    </row>
    <row spans="1:3" r="11">
      <c s="4" t="s" r="A11">
        <v>124</v>
      </c>
      <c s="5" t="n" r="B11">
        <v>188439</v>
      </c>
      <c s="5" t="n" r="C11">
        <v>0</v>
      </c>
    </row>
    <row spans="1:3" r="12">
      <c s="4" t="s" r="A12">
        <v>125</v>
      </c>
      <c s="5" t="n" r="B12">
        <v>0</v>
      </c>
      <c s="5" t="n" r="C12">
        <v>12500</v>
      </c>
    </row>
    <row spans="1:3" r="13">
      <c s="4" t="s" r="A13">
        <v>98</v>
      </c>
      <c s="5" t="n" r="B13">
        <v>0</v>
      </c>
      <c s="5" t="n" r="C13">
        <v>-134185</v>
      </c>
    </row>
    <row spans="1:3" r="14">
      <c s="4" t="s" r="A14">
        <v>99</v>
      </c>
      <c s="5" t="n" r="B14">
        <v>-275028</v>
      </c>
      <c s="5" t="n" r="C14">
        <v>0</v>
      </c>
    </row>
    <row spans="1:3" r="15">
      <c s="3" t="s" r="A15">
        <v>126</v>
      </c>
    </row>
    <row spans="1:3" r="16">
      <c s="4" t="s" r="A16">
        <v>127</v>
      </c>
      <c s="5" t="n" r="B16">
        <v>-15424348</v>
      </c>
      <c s="5" t="n" r="C16">
        <v>-17215280</v>
      </c>
    </row>
    <row spans="1:3" r="17">
      <c s="4" t="s" r="A17">
        <v>32</v>
      </c>
      <c s="5" t="n" r="B17">
        <v>-401961</v>
      </c>
      <c s="5" t="n" r="C17">
        <v>-114730</v>
      </c>
    </row>
    <row spans="1:3" r="18">
      <c s="4" t="s" r="A18">
        <v>33</v>
      </c>
      <c s="5" t="n" r="B18">
        <v>28300</v>
      </c>
      <c s="5" t="n" r="C18">
        <v>-1786100</v>
      </c>
    </row>
    <row spans="1:3" r="19">
      <c s="4" t="s" r="A19">
        <v>128</v>
      </c>
      <c s="5" t="n" r="B19">
        <v>-41057</v>
      </c>
      <c s="5" t="n" r="C19">
        <v>-55839</v>
      </c>
    </row>
    <row spans="1:3" r="20">
      <c s="4" t="s" r="A20">
        <v>43</v>
      </c>
      <c s="5" t="n" r="B20">
        <v>528318</v>
      </c>
      <c s="5" t="n" r="C20">
        <v>171777</v>
      </c>
    </row>
    <row spans="1:3" r="21">
      <c s="4" t="s" r="A21">
        <v>44</v>
      </c>
      <c s="5" t="n" r="B21">
        <v>1355035</v>
      </c>
      <c s="5" t="n" r="C21">
        <v>-365235</v>
      </c>
    </row>
    <row spans="1:3" r="22">
      <c s="4" t="s" r="A22">
        <v>45</v>
      </c>
      <c s="5" t="n" r="B22">
        <v>-548231</v>
      </c>
      <c s="5" t="n" r="C22">
        <v>4637115</v>
      </c>
    </row>
    <row spans="1:3" r="23">
      <c s="4" t="s" r="A23">
        <v>55</v>
      </c>
      <c s="5" t="n" r="B23">
        <v>47900</v>
      </c>
      <c s="5" t="n" r="C23">
        <v>49800</v>
      </c>
    </row>
    <row spans="1:3" r="24">
      <c s="4" t="s" r="A24">
        <v>129</v>
      </c>
      <c s="5" t="n" r="B24">
        <v>-2558374</v>
      </c>
      <c s="5" t="n" r="C24">
        <v>4643543</v>
      </c>
    </row>
    <row spans="1:3" r="25">
      <c s="3" t="s" r="A25">
        <v>130</v>
      </c>
    </row>
    <row spans="1:3" r="26">
      <c s="4" t="s" r="A26">
        <v>131</v>
      </c>
      <c s="5" t="n" r="B26">
        <v>-324750</v>
      </c>
      <c s="5" t="n" r="C26">
        <v>-920024</v>
      </c>
    </row>
    <row spans="1:3" r="27">
      <c s="4" t="s" r="A27">
        <v>132</v>
      </c>
      <c s="5" t="n" r="B27">
        <v>0</v>
      </c>
      <c s="5" t="n" r="C27">
        <v>-1500000</v>
      </c>
    </row>
    <row spans="1:3" r="28">
      <c s="4" t="s" r="A28">
        <v>133</v>
      </c>
      <c s="5" t="n" r="B28">
        <v>0</v>
      </c>
      <c s="5" t="n" r="C28">
        <v>31671</v>
      </c>
    </row>
    <row spans="1:3" r="29">
      <c s="4" t="s" r="A29">
        <v>134</v>
      </c>
      <c s="5" t="n" r="B29">
        <v>-324750</v>
      </c>
      <c s="5" t="n" r="C29">
        <v>-2388353</v>
      </c>
    </row>
    <row spans="1:3" r="30">
      <c s="3" t="s" r="A30">
        <v>135</v>
      </c>
    </row>
    <row spans="1:3" r="31">
      <c s="4" t="s" r="A31">
        <v>136</v>
      </c>
      <c s="5" t="n" r="B31">
        <v>-1320394</v>
      </c>
      <c s="5" t="n" r="C31">
        <v>-2424105</v>
      </c>
    </row>
    <row spans="1:3" r="32">
      <c s="4" t="s" r="A32">
        <v>137</v>
      </c>
      <c s="5" t="n" r="B32">
        <v>3030000</v>
      </c>
      <c s="5" t="n" r="C32">
        <v>0</v>
      </c>
    </row>
    <row spans="1:3" r="33">
      <c s="4" t="s" r="A33">
        <v>138</v>
      </c>
      <c s="5" t="n" r="B33">
        <v>-57500</v>
      </c>
      <c s="5" t="n" r="C33">
        <v>-659939</v>
      </c>
    </row>
    <row spans="1:3" r="34">
      <c s="4" t="s" r="A34">
        <v>139</v>
      </c>
      <c s="5" t="n" r="B34">
        <v>-474305</v>
      </c>
      <c s="5" t="n" r="C34">
        <v>-136802</v>
      </c>
    </row>
    <row spans="1:3" r="35">
      <c s="4" t="s" r="A35">
        <v>140</v>
      </c>
      <c s="5" t="n" r="B35">
        <v>1177801</v>
      </c>
      <c s="5" t="n" r="C35">
        <v>-3220846</v>
      </c>
    </row>
    <row spans="1:3" r="36">
      <c s="4" t="s" r="A36">
        <v>141</v>
      </c>
      <c s="5" t="n" r="B36">
        <v>-1705323</v>
      </c>
      <c s="5" t="n" r="C36">
        <v>-965656</v>
      </c>
    </row>
    <row spans="1:3" r="37">
      <c s="4" t="s" r="A37">
        <v>142</v>
      </c>
      <c s="5" t="n" r="B37">
        <v>2406246</v>
      </c>
      <c s="5" t="n" r="C37">
        <v>4141416</v>
      </c>
    </row>
    <row spans="1:3" r="38">
      <c s="4" t="s" r="A38">
        <v>143</v>
      </c>
      <c s="5" t="n" r="B38">
        <v>700923</v>
      </c>
      <c s="5" t="n" r="C38">
        <v>3175760</v>
      </c>
    </row>
    <row spans="1:3" r="39">
      <c s="3" t="s" r="A39">
        <v>144</v>
      </c>
    </row>
    <row spans="1:3" r="40">
      <c s="4" t="s" r="A40">
        <v>145</v>
      </c>
      <c s="5" t="n" r="B40">
        <v>136028</v>
      </c>
      <c s="5" t="n" r="C40">
        <v>172024</v>
      </c>
    </row>
    <row spans="1:3" r="41">
      <c s="4" t="s" r="A41">
        <v>146</v>
      </c>
      <c s="5" t="n" r="B41">
        <v>570831</v>
      </c>
      <c s="5" t="n" r="C41">
        <v>1932383</v>
      </c>
    </row>
    <row spans="1:3" r="42">
      <c s="3" t="s" r="A42">
        <v>147</v>
      </c>
    </row>
    <row spans="1:3" r="43">
      <c s="4" t="s" r="A43">
        <v>148</v>
      </c>
      <c s="5" t="n" r="B43">
        <v>0</v>
      </c>
      <c s="5" t="n" r="C43">
        <v>959331</v>
      </c>
    </row>
    <row spans="1:3" r="44">
      <c s="4" t="s" r="A44">
        <v>39</v>
      </c>
      <c s="5" t="n" r="B44">
        <v>0</v>
      </c>
      <c s="5" t="n" r="C44">
        <v>-2438348</v>
      </c>
    </row>
    <row spans="1:3" r="45">
      <c s="4" t="s" r="A45">
        <v>44</v>
      </c>
      <c s="5" t="n" r="B45">
        <v>0</v>
      </c>
      <c s="5" t="n" r="C45">
        <v>150000</v>
      </c>
    </row>
    <row spans="1:3" r="46">
      <c s="4" t="s" r="A46">
        <v>149</v>
      </c>
      <c s="5" t="n" r="B46">
        <v>0</v>
      </c>
      <c s="5" t="n" r="C46">
        <v>54017</v>
      </c>
    </row>
    <row spans="1:3" r="47">
      <c s="4" t="s" r="A47">
        <v>59</v>
      </c>
      <c s="5" t="n" r="B47">
        <v>0</v>
      </c>
      <c s="5" t="n" r="C47">
        <v>1</v>
      </c>
    </row>
    <row spans="1:3" r="48">
      <c s="4" t="s" r="A48">
        <v>68</v>
      </c>
      <c s="5" t="n" r="B48">
        <v>0</v>
      </c>
      <c s="5" t="n" r="C48">
        <v>20</v>
      </c>
    </row>
    <row spans="1:3" r="49">
      <c s="4" t="s" r="A49">
        <v>150</v>
      </c>
      <c s="5" t="n" r="B49">
        <v>0</v>
      </c>
      <c s="5" t="n" r="C49">
        <v>1274979</v>
      </c>
    </row>
    <row spans="1:3" r="50">
      <c s="3" t="s" r="A50">
        <v>151</v>
      </c>
    </row>
    <row spans="1:3" r="51">
      <c s="4" t="s" r="A51">
        <v>48</v>
      </c>
      <c s="5" t="n" r="B51">
        <v>-2500000</v>
      </c>
      <c s="5" t="n" r="C51">
        <v>0</v>
      </c>
    </row>
    <row spans="1:3" r="52">
      <c s="4" t="s" r="A52">
        <v>59</v>
      </c>
      <c s="5" t="n" r="B52">
        <v>100</v>
      </c>
      <c s="5" t="n" r="C52">
        <v>0</v>
      </c>
    </row>
    <row spans="1:3" r="53">
      <c s="4" t="s" r="A53">
        <v>60</v>
      </c>
      <c s="5" t="n" r="B53">
        <v>2499900</v>
      </c>
      <c s="5" t="n" r="C53">
        <v>0</v>
      </c>
    </row>
    <row spans="1:3" r="54">
      <c s="3" t="s" r="A54">
        <v>152</v>
      </c>
    </row>
    <row spans="1:3" r="55">
      <c s="4" t="s" r="A55">
        <v>34</v>
      </c>
      <c s="5" t="n" r="B55">
        <v>259875</v>
      </c>
      <c s="5" t="n" r="C55">
        <v>0</v>
      </c>
    </row>
    <row spans="1:3" r="56">
      <c s="4" t="s" r="A56">
        <v>39</v>
      </c>
      <c s="5" t="n" r="B56">
        <v>-138871</v>
      </c>
      <c s="5" t="n" r="C56">
        <v>0</v>
      </c>
    </row>
    <row spans="1:3" r="57">
      <c s="4" t="s" r="A57">
        <v>63</v>
      </c>
      <c s="5" t="n" r="B57">
        <v>-121004</v>
      </c>
      <c s="5" t="n" r="C57">
        <v>0</v>
      </c>
    </row>
    <row spans="1:3" r="58">
      <c s="4" t="s" r="A58">
        <v>153</v>
      </c>
      <c s="5" t="n" r="B58">
        <v>-1046126</v>
      </c>
      <c s="5" t="n" r="C58">
        <v>-1321253</v>
      </c>
    </row>
    <row spans="1:3" r="59">
      <c s="4" t="s" r="A59">
        <v>154</v>
      </c>
      <c s="5" t="n" r="B59">
        <v>1046126</v>
      </c>
      <c s="5" t="n" r="C59">
        <v>1321253</v>
      </c>
    </row>
    <row spans="1:3" r="60">
      <c s="3" t="s" r="A60">
        <v>155</v>
      </c>
    </row>
    <row spans="1:3" r="61">
      <c s="4" t="s" r="A61">
        <v>68</v>
      </c>
      <c s="5" t="n" r="B61">
        <v>-15</v>
      </c>
      <c s="5" t="n" r="C61">
        <v>0</v>
      </c>
    </row>
    <row spans="1:3" r="62">
      <c s="4" t="s" r="A62">
        <v>59</v>
      </c>
      <c s="5" t="n" r="B62">
        <v>13</v>
      </c>
      <c s="5" t="n" r="C62">
        <v>0</v>
      </c>
    </row>
    <row spans="1:3" r="63">
      <c s="4" t="s" r="A63">
        <v>150</v>
      </c>
      <c s="5" t="n" r="B63">
        <v>2</v>
      </c>
      <c s="5" t="n" r="C63">
        <v>0</v>
      </c>
    </row>
    <row spans="1:3" r="64">
      <c s="3" t="s" r="A64">
        <v>156</v>
      </c>
    </row>
    <row spans="1:3" r="65">
      <c s="4" t="s" r="A65">
        <v>69</v>
      </c>
      <c s="5" t="n" r="B65">
        <v>-5</v>
      </c>
      <c s="5" t="n" r="C65">
        <v>0</v>
      </c>
    </row>
    <row spans="1:3" r="66">
      <c s="4" t="s" r="A66">
        <v>59</v>
      </c>
      <c s="5" t="n" r="B66">
        <v>5</v>
      </c>
      <c s="5" t="n" r="C66">
        <v>0</v>
      </c>
    </row>
    <row spans="1:3" r="67">
      <c s="3" t="s" r="A67">
        <v>157</v>
      </c>
    </row>
    <row spans="1:3" r="68">
      <c s="4" t="s" r="A68">
        <v>158</v>
      </c>
      <c s="5" t="n" r="B68">
        <v>0</v>
      </c>
      <c s="5" t="n" r="C68">
        <v>-525000</v>
      </c>
    </row>
    <row spans="1:3" r="69">
      <c s="4" t="s" r="A69">
        <v>59</v>
      </c>
      <c s="5" t="n" r="B69">
        <v>0</v>
      </c>
      <c s="5" t="n" r="C69">
        <v>21</v>
      </c>
    </row>
    <row spans="1:3" r="70">
      <c s="4" t="s" r="A70">
        <v>150</v>
      </c>
      <c s="7" t="n" r="B70">
        <v>0</v>
      </c>
      <c s="7" t="n" r="C70">
        <v>5249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Balance Sheets</vt:lpstr>
      <vt:lpstr>Condensed Balance Sheets (Paren</vt:lpstr>
      <vt:lpstr>Consolidated Statements of Oper</vt:lpstr>
      <vt:lpstr>Consolidated Statements of Cash</vt:lpstr>
      <vt:lpstr>1. Organization and Presentatio</vt:lpstr>
      <vt:lpstr>2. Long-Lived Assets</vt:lpstr>
      <vt:lpstr>3. Notes Payable</vt:lpstr>
      <vt:lpstr>4. Related Party Transactions</vt:lpstr>
      <vt:lpstr>5. Capital Lease Obligations</vt:lpstr>
      <vt:lpstr>6. Stockholders' Equity</vt:lpstr>
      <vt:lpstr>7. Income Taxes</vt:lpstr>
      <vt:lpstr>8. Business Combinations</vt:lpstr>
      <vt:lpstr>9. Commitments and Contingencie</vt:lpstr>
      <vt:lpstr>10. Segment Reporting</vt:lpstr>
      <vt:lpstr>11. Subsequent Events</vt:lpstr>
      <vt:lpstr>1. Organization and Presentat17</vt:lpstr>
      <vt:lpstr>2. Long-Lived Assets (Tables)</vt:lpstr>
      <vt:lpstr>3. Notes Payable (Tables)</vt:lpstr>
      <vt:lpstr>5. Capital Lease Obligations (T</vt:lpstr>
      <vt:lpstr>6. Stockholders' Equity (Tables</vt:lpstr>
      <vt:lpstr>7. Income Taxes (Tables)</vt:lpstr>
      <vt:lpstr>8. Business Combinations (Table</vt:lpstr>
      <vt:lpstr>10. Segment Reporting (Tables)</vt:lpstr>
      <vt:lpstr>2. Long-Lived Assets (Details)</vt:lpstr>
      <vt:lpstr>2. Long-Lived Assets (Details N</vt:lpstr>
      <vt:lpstr>3. Notes Payable (Details-Notes</vt:lpstr>
      <vt:lpstr>3. Notes Payable (Details-Relat</vt:lpstr>
      <vt:lpstr>3. Notes Payable (Details Narra</vt:lpstr>
      <vt:lpstr>4. Related Party Transactions (</vt:lpstr>
      <vt:lpstr>5. Capital Lease Obligations (D</vt:lpstr>
      <vt:lpstr>5. Capital Lease Obligations 32</vt:lpstr>
      <vt:lpstr>5. Capital Lease Obligations 33</vt:lpstr>
      <vt:lpstr>6. Stockholders' Equity (Detail</vt:lpstr>
      <vt:lpstr>6. Stockholders' Equity (Deta35</vt:lpstr>
      <vt:lpstr>6. Stockholders Equity (Details</vt:lpstr>
      <vt:lpstr>6. Stockholders Equity (Detai37</vt:lpstr>
      <vt:lpstr>6. Stockholders Equity Earnings</vt:lpstr>
      <vt:lpstr>6. Stockholders' Equity (Deta39</vt:lpstr>
      <vt:lpstr>6. Stockholders' Equity (Deta40</vt:lpstr>
      <vt:lpstr>7. Income Taxes (Details-Income</vt:lpstr>
      <vt:lpstr>7. Income Taxes (Details-Effect</vt:lpstr>
      <vt:lpstr>7. Income Taxes (Details-Deferr</vt:lpstr>
      <vt:lpstr>8. Business Combinations (Detai</vt:lpstr>
      <vt:lpstr>8. Business Combinations (Det45</vt:lpstr>
      <vt:lpstr>9. Commitments and Contingenc46</vt:lpstr>
      <vt:lpstr>10.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12:54Z</dcterms:created>
  <dcterms:modified xmlns:dcterms="http://purl.org/dc/terms/" xmlns:xsi="http://www.w3.org/2001/XMLSchema-instance" xsi:type="dcterms:W3CDTF">2015-08-14T14:12:54Z</dcterms:modified>
  <dc:title xmlns:dc="http://purl.org/dc/elements/1.1/">Untitled</dc:title>
  <dc:description xmlns:dc="http://purl.org/dc/elements/1.1/"/>
  <dc:subject xmlns:dc="http://purl.org/dc/elements/1.1/"/>
  <cp:keywords/>
  <cp:category/>
</cp:coreProperties>
</file>